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ACCOUNTS RECEIVABLE - RELATED P"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DERIVATIVE LIABILITIES - NOTE C"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ACQUISITION OF BUSINESS" sheetId="19" state="visible" r:id="rId19"/>
    <sheet xmlns:r="http://schemas.openxmlformats.org/officeDocument/2006/relationships" name="CONTINGENT LIABILITY"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BASIS OF PRESENTATION AND ACCOU" sheetId="23" state="visible" r:id="rId23"/>
    <sheet xmlns:r="http://schemas.openxmlformats.org/officeDocument/2006/relationships" name="NOTES PAYABLE (Tables)" sheetId="24" state="visible" r:id="rId24"/>
    <sheet xmlns:r="http://schemas.openxmlformats.org/officeDocument/2006/relationships" name="DERIVATIVE LIABILITIES - NOTE_2" sheetId="25" state="visible" r:id="rId25"/>
    <sheet xmlns:r="http://schemas.openxmlformats.org/officeDocument/2006/relationships" name="INCOME TAXES (Tables)" sheetId="26" state="visible" r:id="rId26"/>
    <sheet xmlns:r="http://schemas.openxmlformats.org/officeDocument/2006/relationships" name="ACQUISITION OF BUSINESS (Tables" sheetId="27" state="visible" r:id="rId27"/>
    <sheet xmlns:r="http://schemas.openxmlformats.org/officeDocument/2006/relationships" name="NATURE OF BUSINESS AND BASIS _2" sheetId="28" state="visible" r:id="rId28"/>
    <sheet xmlns:r="http://schemas.openxmlformats.org/officeDocument/2006/relationships" name="GOING CONCERN  (Details Narrati" sheetId="29" state="visible" r:id="rId29"/>
    <sheet xmlns:r="http://schemas.openxmlformats.org/officeDocument/2006/relationships" name="SUMMARY OF ACCOUNTING POLICIE_2" sheetId="30" state="visible" r:id="rId30"/>
    <sheet xmlns:r="http://schemas.openxmlformats.org/officeDocument/2006/relationships" name="SUMMARY OF ACCOUNTING POLICIE_3" sheetId="31" state="visible" r:id="rId31"/>
    <sheet xmlns:r="http://schemas.openxmlformats.org/officeDocument/2006/relationships" name="ACCOUNTS RECEIVABLE - RELATED_2" sheetId="32" state="visible" r:id="rId32"/>
    <sheet xmlns:r="http://schemas.openxmlformats.org/officeDocument/2006/relationships" name="INTANGIBLE ASSETS (Details Narr"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Narrativ" sheetId="36" state="visible" r:id="rId36"/>
    <sheet xmlns:r="http://schemas.openxmlformats.org/officeDocument/2006/relationships" name="DERIVATIVE LIABILITIES - NOTE_3" sheetId="37" state="visible" r:id="rId37"/>
    <sheet xmlns:r="http://schemas.openxmlformats.org/officeDocument/2006/relationships" name="DERIVATIVE LIABILITIES - NOTE_4" sheetId="38" state="visible" r:id="rId38"/>
    <sheet xmlns:r="http://schemas.openxmlformats.org/officeDocument/2006/relationships" name="RELATED PARTY TRANSACTIONS (Det" sheetId="39" state="visible" r:id="rId39"/>
    <sheet xmlns:r="http://schemas.openxmlformats.org/officeDocument/2006/relationships" name="EQUITY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ONCENTRATIONS  (Details Narrat" sheetId="44" state="visible" r:id="rId44"/>
    <sheet xmlns:r="http://schemas.openxmlformats.org/officeDocument/2006/relationships" name="ACQUISITION OF BUSINESS (Detail" sheetId="45" state="visible" r:id="rId45"/>
    <sheet xmlns:r="http://schemas.openxmlformats.org/officeDocument/2006/relationships" name="ACQUISITION OF BUSINESS (Deta_2" sheetId="46" state="visible" r:id="rId46"/>
    <sheet xmlns:r="http://schemas.openxmlformats.org/officeDocument/2006/relationships" name="CONTINGENT LIABILITY (Details N"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9">
  <si>
    <t>Document and Entity Information - USD ($)</t>
  </si>
  <si>
    <t>12 Months Ended</t>
  </si>
  <si>
    <t>Jul. 31, 2018</t>
  </si>
  <si>
    <t>Oct. 19, 2018</t>
  </si>
  <si>
    <t>Jan. 31, 2018</t>
  </si>
  <si>
    <t>Document And Entity Information</t>
  </si>
  <si>
    <t>Entity Registrant Name</t>
  </si>
  <si>
    <t>Golden Matrix Group, Inc.</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Public Float Entity</t>
  </si>
  <si>
    <t>Entity Common Stock, Shares Outstanding</t>
  </si>
  <si>
    <t>Document Fiscal Period Focus</t>
  </si>
  <si>
    <t>FY</t>
  </si>
  <si>
    <t>Document Fiscal Year Focus</t>
  </si>
  <si>
    <t>EntityEmergingGrowthCompany</t>
  </si>
  <si>
    <t>EntitySmallBusiness</t>
  </si>
  <si>
    <t>true</t>
  </si>
  <si>
    <t>EntityShellCompany</t>
  </si>
  <si>
    <t>Consolidated Balance Sheets - USD ($)</t>
  </si>
  <si>
    <t>Jul. 31, 2017</t>
  </si>
  <si>
    <t>Current assets:</t>
  </si>
  <si>
    <t>Cash and cash equivalents</t>
  </si>
  <si>
    <t>Accounts receivable</t>
  </si>
  <si>
    <t xml:space="preserve"> </t>
  </si>
  <si>
    <t>Accounts receivable - related party</t>
  </si>
  <si>
    <t>Prepaid expenses</t>
  </si>
  <si>
    <t>Total current assets</t>
  </si>
  <si>
    <t>Total assets</t>
  </si>
  <si>
    <t>Current liabilities:</t>
  </si>
  <si>
    <t>Accounts payable and accrued liabilities</t>
  </si>
  <si>
    <t>Accounts payable - related party</t>
  </si>
  <si>
    <t>Advances from shareholders</t>
  </si>
  <si>
    <t>Accrued interest</t>
  </si>
  <si>
    <t>Settlement Payable</t>
  </si>
  <si>
    <t>Convertible notes payable, net of discount</t>
  </si>
  <si>
    <t>Convertible notes payable, net- in default</t>
  </si>
  <si>
    <t>Convertible notes payable- related party-in default</t>
  </si>
  <si>
    <t>Contingent liability-related party</t>
  </si>
  <si>
    <t>Derivative liabilities - note conversion feature</t>
  </si>
  <si>
    <t>Total Current liabilities</t>
  </si>
  <si>
    <t>Total liabilities</t>
  </si>
  <si>
    <t>Commitments and contingencies</t>
  </si>
  <si>
    <t>Shareholders' deficit:</t>
  </si>
  <si>
    <t>Common stock: $0.00001 par value, 6,000,000,000 and 2,480,000,000 shares authorized, 2,622,904,757 and 141,096,983 shares issued and outstanding, respectively</t>
  </si>
  <si>
    <t>Additional paid-in capital</t>
  </si>
  <si>
    <t>Stock Payable</t>
  </si>
  <si>
    <t>Accumulated other comprehensive loss</t>
  </si>
  <si>
    <t>Accumulated deficit</t>
  </si>
  <si>
    <t>Total shareholders' deficit</t>
  </si>
  <si>
    <t>Total liabilities and shareholders' deficit</t>
  </si>
  <si>
    <t>Series A Preferred Stock [Member]</t>
  </si>
  <si>
    <t>Preferred stock, value</t>
  </si>
  <si>
    <t>Series B Preferred Stock [Member]</t>
  </si>
  <si>
    <t>Consolidated Balance Sheets (Parenthetical) - $ / shares</t>
  </si>
  <si>
    <t>Aug. 14, 2015</t>
  </si>
  <si>
    <t>Aug. 10, 2015</t>
  </si>
  <si>
    <t>Stockholder's Deficit</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 USD ($)</t>
  </si>
  <si>
    <t>Consolidated Statements Of Operations</t>
  </si>
  <si>
    <t>Revenues-related party</t>
  </si>
  <si>
    <t>Cost of goods sold</t>
  </si>
  <si>
    <t>Gross profit</t>
  </si>
  <si>
    <t>Costs and expenses:</t>
  </si>
  <si>
    <t>G&amp;A expenses</t>
  </si>
  <si>
    <t>G&amp;A expenses- related party</t>
  </si>
  <si>
    <t>Compensation expense - Acquisition cost - related party</t>
  </si>
  <si>
    <t>Professional fees</t>
  </si>
  <si>
    <t>Amortization expense</t>
  </si>
  <si>
    <t>Total operating expenses</t>
  </si>
  <si>
    <t>Loss from operations</t>
  </si>
  <si>
    <t>Other income (expense):</t>
  </si>
  <si>
    <t>Interest expense</t>
  </si>
  <si>
    <t>Gain on extinguishment of debt</t>
  </si>
  <si>
    <t>Gain (loss) on derivative liability</t>
  </si>
  <si>
    <t>Total other income (expense)</t>
  </si>
  <si>
    <t>Net income (Loss)</t>
  </si>
  <si>
    <t>Net earnings (loss) per common share - basic</t>
  </si>
  <si>
    <t>Net earnings (loss) per common share diluted</t>
  </si>
  <si>
    <t>Weighted average number of common shares outstanding - basic</t>
  </si>
  <si>
    <t>Weighted average number of common shares outstanding - diluted</t>
  </si>
  <si>
    <t>Consolidated Statement of Shareholders' Equity - USD ($)</t>
  </si>
  <si>
    <t>Preferred Stock-Series B</t>
  </si>
  <si>
    <t>Common Stock</t>
  </si>
  <si>
    <t>Additional Paid-In Capital</t>
  </si>
  <si>
    <t>Accumulated Other Comprehensive Income (Loss)</t>
  </si>
  <si>
    <t>Accumulated Deficit</t>
  </si>
  <si>
    <t>Total</t>
  </si>
  <si>
    <t>Beginning Balance, Shares at Jul. 31, 2016</t>
  </si>
  <si>
    <t>Beginning Balance, Amount at Jul. 31, 2016</t>
  </si>
  <si>
    <t>Adjustments for reverse stock split, Shares</t>
  </si>
  <si>
    <t>Adjustments for reverse stock split, Amount</t>
  </si>
  <si>
    <t>Issuance of shares for convertible notes conversion, Shares</t>
  </si>
  <si>
    <t>Issuance of shares for convertible notes conversion, Amount</t>
  </si>
  <si>
    <t>Issuance of shares for convertible notes conversion related party, Shares</t>
  </si>
  <si>
    <t>Issuance of shares for convertible notes conversion related party, Amount</t>
  </si>
  <si>
    <t>Stock payable</t>
  </si>
  <si>
    <t>Issuance of shares for services, Amount</t>
  </si>
  <si>
    <t>Net income</t>
  </si>
  <si>
    <t>Ending Balance, Shares at Jul. 31, 2017</t>
  </si>
  <si>
    <t>Ending Balance, Amount at Jul. 31, 2017</t>
  </si>
  <si>
    <t>Issuance of shares for subscription agreement, Shares</t>
  </si>
  <si>
    <t>Issuance of shares for subscription agreement, Amount</t>
  </si>
  <si>
    <t>Issuance of shares for services, Shares</t>
  </si>
  <si>
    <t>Issuance of shares for settlement of accounts payable related party, Shares</t>
  </si>
  <si>
    <t>Issuance of shares for settlement of accounts payable related party, Amount</t>
  </si>
  <si>
    <t>Fair value of options/warrants issued for services</t>
  </si>
  <si>
    <t>Ending Balance, Shares at Jul. 31, 2018</t>
  </si>
  <si>
    <t>Ending Balance, Amount at Jul. 31, 2018</t>
  </si>
  <si>
    <t>Consolidated Statements of Cash Flow - USD ($)</t>
  </si>
  <si>
    <t>Cash flows from operating activities:</t>
  </si>
  <si>
    <t>Net Income (Loss)</t>
  </si>
  <si>
    <t>Adjustments to reconcile net income (loss) to cash used in operating activities:</t>
  </si>
  <si>
    <t>Unrealized gain(loss) on derivative liabilities-note conversion feature</t>
  </si>
  <si>
    <t>Fair value of stock option issued for services</t>
  </si>
  <si>
    <t>Fair value of shares issued for services</t>
  </si>
  <si>
    <t>Penalty on convertible notes payable</t>
  </si>
  <si>
    <t>Changes in operating assets and liabilities:</t>
  </si>
  <si>
    <t>(Increase) decrease in accounts receivable</t>
  </si>
  <si>
    <t>(Increase) decrease in accounts receivable - related party</t>
  </si>
  <si>
    <t>(Increase) decrease in Prepaid expense</t>
  </si>
  <si>
    <t>(Decrease) increase in accounts payable and accrued liabilities</t>
  </si>
  <si>
    <t>(Decrease) increase in accounts payable - related party</t>
  </si>
  <si>
    <t>(Decrease) increase in accrued interest</t>
  </si>
  <si>
    <t>Net cash provided (used) in operating activities</t>
  </si>
  <si>
    <t>Cash flows from financing activities:</t>
  </si>
  <si>
    <t>Proceeds from notes payable</t>
  </si>
  <si>
    <t>Proceeds from subscription agreement</t>
  </si>
  <si>
    <t>Repayments on settlement payable</t>
  </si>
  <si>
    <t>Net cash provided by financing activities</t>
  </si>
  <si>
    <t>Net increase in cash and cash equivalents</t>
  </si>
  <si>
    <t>Cash and cash equivalents at beginning of year</t>
  </si>
  <si>
    <t>Cash and cash equivalents at end of year</t>
  </si>
  <si>
    <t>Supplemental disclosure of cash flow information:</t>
  </si>
  <si>
    <t>Settlement of derivative liability</t>
  </si>
  <si>
    <t>Common stock issued for conversion of debt</t>
  </si>
  <si>
    <t>Debt discount from derivative liability</t>
  </si>
  <si>
    <t>Settlement payable</t>
  </si>
  <si>
    <t>Shares issued for settlement of accounts payable - related party</t>
  </si>
  <si>
    <t>NATURE OF BUSINESS AND BASIS OF PRESENTATION</t>
  </si>
  <si>
    <t>Notes to Financial Statements</t>
  </si>
  <si>
    <t>NOTE 1 - NATURE OF BUSINESS AND BASIS OF PRESENTATION</t>
  </si>
  <si>
    <t>Golden
Matrix Group, Inc. (“GMGI” or the “Company”), a Nevada corporation, formed on June 4, 2008, under the
name Ibex Resources Corp., has a global presence with offices in Las Vegas Nevada and Sydney Australia. GMGI’s sophisticated
social gaming software supports multiple languages including English and Chinese. The accompanying
consolidated financial statements of GMGI include the accounts of GMGI and its wholly-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nd have been prepared in accordance with accounting principles generally accepted in the
United States of America and the rules of the Securities and Exchange Commission. All intercompany balances have been eliminated.</t>
  </si>
  <si>
    <t>GOING CONCERN</t>
  </si>
  <si>
    <t>NOTE 2 - GOING CONCERN</t>
  </si>
  <si>
    <t>The
accompanying consolidated financial statements of GMGI have been prepared on a going concern basis, which contemplates the realization
of assets and the satisfaction of liabilities in the normal course of business. The Company has suffered recurring losses from
operations and had a net working capital deficit of $1,341,303 at July 31, 2018. These factors raise substantial doubt regarding
the Company’s ability to continue as a going concern. Without realization of additional capital, it would be unlikely for
GMGI to continue as a going concern. GMGI’s management plans on raising cash from public or private debt or equity financing,
on an as needed basis, and in the longer term, revenues from the gambling business. GMGI’s ability to continue as a going
concern is dependent on these additional cash financings, and ultimately upon achieving profitable operations through the development
of its online gaming business.</t>
  </si>
  <si>
    <t>SUMMARY OF ACCOUNTING POLICIES</t>
  </si>
  <si>
    <t>NOTE 3 - SUMMARY OF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ly 31, 2018 and 2017, there were no allowances for doubtful accounts.
Cash
and Cash Equivalents The
Company considers all highly liquid investments with original maturities of three months or less to be cash equivalents. Derivative
Instrument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 Intangible
Assets Intangible
assets consist of expenditures for domain names and certain intellectual properties acquired for an online horse racing product
the Company is developing. The intangible assets are recorded at cost and amortized over its estimated useful life of 3 years. Contingent
Liabilities We
record contingent liabilities when we believe that it is both probable that a loss has been incurred and the amount can be reasonably
estimated. Significant judgment is required to determine both probability and the estimated amount. We review these provisions
quarterly and adjust these provisions accordingly to reflect the impact of negotiations, settlements, rulings, advice of legal
counsel, and updated information. Long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Debt
Discount Debt
discount is amortized over the term of the related debt using the effective interest rate method.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8 and 2017:
For
the Years Ended
July
31,
2018 2017
Basic
earnings (loss) per common share
Numerator:
Net
income (loss) available to common shareholders $ (1,318,373 ) $ 1,801,080
Denominator:
Weighted
average common shares outstanding 1,159,457,924 49,825,902
Basic
earnings (loss) per common share $ (0.00 ) $ 0.04
Diluted
earnings (loss) per common share
Numerator:
Net
income (loss) available to common shareholders $ (1,318,373 ) $ 1,801,080
Denominator:
Weighted
average common shares outstanding 1,159,457,924 49,825,902
Preferred
shares - 1,000
Convertible
Debt - 1,752,202,561
Adjusted
weighted average common shares outstanding 1,159,457,924 1,802,029,463
Diluted
earnings (loss) per common share $ (0.00 ) $ 0.00 For
the year ended July 31, 2018 the weighted-average number of common shares outstanding excludes common stock equivalents, because
their inclusion would be anti-dilutive. Revenues Revenue
is recognized when persuasive evidence of an arrangement exists, delivery has occurred, the fee is fixed or determinable, and
collectability is probable, which is in accordance with Financial Accounting Standards Board (“FASB”) Accounting Standards
Codification (“ASC”) Topic 605, Revenue Recognition Revenue Recognition
1. Step 1: Identify
the contract with a customer.
2. Step 2: Identify
the separate performance obligations in the contract.
3. Step 3: Determine
the transaction price.
4. Step 4: Allocate
the transaction price to the separate performance obligations in the contract.
5. Step 5: Recognize
revenue when (or as) the entity satisfies a performance obligation. Reclassification Certain
prior period amounts have been reclassified to conform to current period presentation. Subsequent
Events GMGI
evaluated subsequent events through the date these financial statements were issued for disclosure purposes.
Recently
Issued Accounting Standard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s is permitted. Management is currently evaluating the new guidance to determine the impact it will
have on our consolidated financial statements. In
July 2017, the FASB issued Accounting Standards update (“ASU”) 2017-11, Earning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On
November 17, 2016, the FASB issued ASU No. 2016-18, Statement of Cash Flows (Topic 230): Restricted Cash, a consensus of the FASB’s
Emerging Issues Force (the “Task Force”). The new standard requires that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AUS No. 2016-18 is effective for public business entities for fiscal years beginning after December 15, 2017. The Company does
not believe this ASU will have an impact on our results of operation, cash flows, other than presentation, or financial condition. The
Company does not believe that any other recently issued effective pronouncements, or pronouncements issued but not yet effective,
if adopted, would have a material effect on the accompanying financial statements.</t>
  </si>
  <si>
    <t>ACCOUNTS RECEIVABLE - RELATED PARTY</t>
  </si>
  <si>
    <t>NOTE 4 - ACCOUNTS RECEIVABLE - RELATED PARTY</t>
  </si>
  <si>
    <t>Accounts
receivable-related party are carried at their estimated collectible amounts. Trade accounts receivable are periodically evaluated
for collectability based on past credit history with customers and their current financial condition. The company has account
receivable-related party, $262,288 and $62,500 in year 2018 and 2017 respectively.</t>
  </si>
  <si>
    <t>INTANGIBLE ASSETS</t>
  </si>
  <si>
    <t>NOTE 5 - INTANGIBLE ASSETS</t>
  </si>
  <si>
    <t>On
February 22, 2016 the Company entered into a Know-How and Asset Purchase Agreement with Luxor Capital, LLC, whereby the Company
acquired Gaming IP and know-how. The purchase price for these assets consisted of a convertible note in the amount of $ 2,874,712,
included $2,374,712 payable to Luxor Capital, LLC and 1,666,667 shares of the Company’s common stock. During the year ended
July 31, 2016, management evaluated the carrying value on the intellectual property and recorded an impairment of $2,874,712 due
to uncertain recoverability.</t>
  </si>
  <si>
    <t>NOTES PAYABLE</t>
  </si>
  <si>
    <t>NOTE 6 - NOTES PAYABLE</t>
  </si>
  <si>
    <t>Convertible
notes payable Convertible
notes payable at July 31, 2018 and 2017 consisted of the following:
July
31, July
31,
2018 2017
Convertible
Note #2 30,000 30,000
Convertible
Note #31- in default - 9,550
Convertible
Note #42 - in default - 430
Convertible
Note #44 - in default - 4,400
Convertible
Note #45 - in default - 28,285
Convertible
Note #46 - in default 1,930 33,000
Convertible
Note #59 - in default 10,000 10,000
Convertible
Note #68 - Related party - in default 495,712 795,712
Convertible
Note #69 - 33,810
Convertible
Note #69 - -
Notes
payable, principal $ 537,642 $ 945,187
Debt
discount - (12,035 )
Total
notes payable, net of discount $ 30,000 $ 51,775
Total
notes payable, net of discount - in default $ 507,642 $ 881,377 Convertible
Note #2 On
March 19, 2012, the Company received $30,000 cash from the issuance of a convertible promissory note in the amount of $30,000.
The promissory note is unsecured, interest free and repayable upon demand. As of July 31, 2018 and 2017, principal of this note
was $30,000 and $30,000, respectively. The
note may be converted at the option of the holder into Common stock of the Company. The fixed conversion price is $0.01 per share.
Accordingly the note may be converted into 2,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As of July
31, 2018, debt discount balance $0 was recorded.
Convertible
Note #31 On
March 17, 2014, the Company received funding pursuant to a convertible promissory note in the amount of $26,500. The promissory
note is unsecured, bears interest at 8% per annum, and matures on March 17, 2015.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42,73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March 17, 2015. During
the year ended July 31, 2018, the Company issued 71,464,540 shares of common stock for the conversion of this note in the amount
of $9,550. As of July 31, 2018 and 2017, principal of this note was $0 and $9,550, respectively. As of July 31, 2018 and 2017,
derivative liability of this note was $0 and $9,550, respectively. As of July 31, 2018, the note has been fully converted. Convertible
Note #42 On
June 6, 2014, the Company received funding pursuant to a convertible promissory note in the amount of $25,000. The promissory
note is unsecured, bears interest at 8% per annum, and matures on June 6, 2015. Any principal amount not paid by the maturity
date bears interest at 16% per annum. The holder has the right after a period of 180 days to convert the balance outstanding into
the Company’s common stock at a rate equal to 60% of the lowest closing prices during the ten trading days prior to the
conversion date. Upon
the holder’s option to convert becoming active the Company recorded a debt discount and derivative liability of $33,55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ne 6, 2015. On
October 24, 2017, the Company agreed to settle a dispute regarding a claim by the note holder that GMGI was liable for damages
and penalty interest. In this settlement the Company agreed to issue 19,166,672 shares and remit $5,000 in final settlement of
all interest and any damages claimed. The Company recorded a gain on extinguishment of debt $814. This includes the settlement
of Promissory Note #44, below. During
the year ended July 31, 2018, the Company issued 19,166,672 common shares upon the settlement agreement. As of July 31, 2018 and
2017, principal balance of this note was $0 and $286, respectively. As of July 31, 2018 and 2017, derivative liability of this
note was $0 and $25,119, respectively. As of July 31, 2018, the note has been fully converted.
Convertible
Note #44 On
July 2, 2014, the Company received funding pursuant to a convertible promissory note in the amount of $25,000. The promissory
note is unsecured, bears interest at 8% per annum, and matures on June 6, 2015. Any principal amount not paid by the maturity
date bears interest at 16% per annum. The holder has the right after a period of 180 days to convert the balance outstanding into
the Company’s common stock at a rate equal to 60% of the lowest closing prices during the ten trading days prior to the
conversion date. Upon
the holder’s option to convert becoming active the Company recorded a debt discount and derivative liability of $40,72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ne 6, 2015. On
October 24, 2017, the Company agreed to settle a dispute regarding a claim by the note holder that GMGI was liable for damages
and penalty interest. In this settlement the Company agreed to issue 19,166,672 shares and remit $5,000 in final settlement of
all interest and any damages claimed. The Company recorded a gain on extinguishment of debt $814. The Company recorded a gain
on extinguishment of debt $814. During
the year ended July 31, 2018, the Company issued 49,667,010 common shares upon the conversion of $10,399 in principal and $2,686
in interest.. As of July 31, 2018 and 2017, principal balance of this note was $0 and $4,400, respectively. As of July 31, 2018
and 2017, derivative liability of this note was $0 and $44,999, respectively. As of July 31, 2018, the note has been fully converted. Convertible
Note #45 On
July 9, 2014, the Company arranged a debt swap under which Syndication Capital Note #20 for $75,000 was transferred to LG Capital
Funding, LLC. The promissory note is unsecured, bears interest at 8% per annum and matures on July 9, 2015.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202,9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ly 9, 2015. On
May 24, 2018, the Company entered into Settlement Agreement and Mutual General Release (the “Settlement Agreement”)
with LG Capital Funding LLC (“LG”) whereby the parties agreed to release each other from any, and all liabilities
relating to the Convertible Promissory Note. In this Settlement Agreement, the Company agreed to pay out the remaining balance
of the note totaling $48,604. As
of July 31, 2018 and 2017, principal balance of this note was $0 and $28,285, respectively. As of July 31, 2018 and 2017, derivative
liability of this note was $0 and $50,912, respectively. As of July 31, 2018, settlement payable on this note was $9,302.
Convertible
Note #46 On
July 9, 2014, the Company received funding pursuant to a convertible promissory note in the amount of $33,000. The promissory
note is unsecured, bears interest at 8% per annum, and matures on July 9, 2015. Any principal amount not paid by the maturity
date bears interest at 16% per annum.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130,55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ly 9, 2015. As
of July 31, 2018 and 2017 the company issued 418,804,867 common shares upon the conversion of $31,070 in principle and $15,058
in interest. The principal balance of this note was $1,930 and $33,000, respectively. As of July 31, 2018 and 2017, derivative
liability of this note was $1,930 and $59,400, respectively. This note is currently in default and has a default interest rate
of 16% per annum. Convertible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On
April 26, 2016, $50,000 was reassigned to Blackbridge Capital, LLC (“Blackbridge”). Blackbridge failed to meet terms
of the Assignment and Assumption and were therefore in default of their obligations. The Company took legal advice regarding the
breach of Blackbridge Capital LLC’s obligations. On the June 2, 2016, the Company’s legal counsel, wrote to Blackbridge
Capital advising them of the breach and also that the Company had cancelled the remaining balance on the note. The Company recorded
a gain on extinguishment of debt $47,151.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5, interest expense relating to the beneficial conversion feature of this convertible note of $0 was recorded in the
financial statements, with a corresponding increase to additional paid in capital. On
September 22, 2016, the Company entered into a Cancellation and Release Agreement with Direct Capital Group, Inc. (“Direct”).
In terms of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The Company recorded a gain on
extinguishment of debt of $165,000 related to the agreement.
As
of July 31, 2018 and 2017, derivative liability of this note was $10,000 and $20,000, respectively. As of July 31, 2018 and 2017,
principal balance of this note was $10,000 and $10,000, respectively. Convertible
Note #68 On
March 1, 2016 the Company entered into a convertible promissory note with Luxor Capital, LLC (“Luxor”) in the amount
of $2,374,712. The promissory note is unsecured, bears interest at 6% per annum, and matures on March 1, 2017, and this note is
currently in default. Upon
the holder’s option to convert becoming active the Company recorded a debt discount and derivative liability of $1,662,24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7, $277,799 amortization of debt discount
expense on this note was recorded. As of July 31 2018 and 2017, debt discount of this note was $0 and $277,799, respectively. During
the year ended July 31, 2018, the Company issued 250,000,000 common shares upon the conversion of $300,000 in principal. As of
July 31, 2018 and 2017, derivative liability of this note was $0 and $0, respectively. As of July 31, 2018 and 2017, principal
balance of this note was $495,712 and $795,712, respectively. This note is currently in default. The default had no effect on
the note’s interest rate. Convertible
Note #69 On
January 11, 2017 the Company entered into a convertible promissory note with Power Up Lending Group Ltd (“Power Up”)
in the amount of $38,000. The promissory note bears interest at 8% per annum, and matures on October 28, 2017. Any principal amount
not paid by the maturity date bears interest at 22% per annum. Upon
the holder’s option to convert becoming active the Company recorded a debt discount and derivative liability of $61,88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7, $25,965 amortization of debt discount
expense was recorded on this note. As of July 2018 and 2017, debt discount of this note was $0 and $12,035, respectively. During
the year ended July 31, 2018, the Company issued 138,259,443 common shares upon the conversion of $33,810 in principal, $1,906
in interest and $1,600 in stock payable. As of July 31, 2018 and 2017, principal balance of this note was $0 and $33,810, respectively.
As of July 31, 2018 and 2017, derivative liability of this note was $0 and $42,124, respectively.
Convertible
Note #70 On
September 7, 2017 the Company entered into a convertible promissory note with Power Up Lending Group Ltd (“Power Up”)
in the amount of $38,000. The promissory note bears interest at 8% per annum, and matures on June 15, 2018. Any principal amount
not paid by the maturity date bears interest at 22% per annum. Upon
the holder’s option to convert becoming active the Company recorded a debt discount and derivative liability of $67,04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8, $38,000 amortization expense of
debt discount was recorded on this note. As of July 31, 2018, debt discount of this note was $0. During
the year ended July 31, 2018, the Company issued 368,050,596 common shares upon the conversion of $38,000 in principal, $1,520
in interest. As of July 31, 2018 and 2017, principal balance of this note was $0 and $0, respectively. As of July 31, 2018 and
2017, derivative liability of this note was $0 and $0, respectively. As of July 31, 2018, this note has been fully converted. Debt
Discount The
table below presents the changes of the debt discount during the years ended July 31, 2018 and 2017:
Amount 2018 Amount 2017
July
31, $ 12,034 $ 277,798
Additions 66,227 38,000
Amortization (78,261 ) (303,764 )
July
31, $ - 12,034 Loans
from shareholders During
the year ended July 31, 2016 and, the Company received a loan of $1,000 from its officer to open a new bank account. As of July
31, 2018, the balance of the loan was $1,000. The loan form the officers are due on demand, unsecured with no interest.</t>
  </si>
  <si>
    <t>DERIVATIVE LIABILITIES - NOTE CONVERSION FEATURE</t>
  </si>
  <si>
    <t>NOTE 7 - DERIVATIVE LIABILITIES - NOTE CONVERSION FEATURE</t>
  </si>
  <si>
    <t xml:space="preserve">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During
the year July 31, 2018 and 2017, the Company recorded derivative liabilities for embedded conversion features related to convertible
notes payable of face value $95,266 and $61,883 respectively. The Company remeasured the fair value of the instruments as of July
31, 2018 and 2017, and recorded an unrealized loss of $165,514 and a gain of $1,611,153 for the years ended July 31, 2018 and
2017, respectively. The Company recorded a loss on settlement of derivative liability of $160,440 and $0 as of July 31, 2018 and
2017, respectively. As of July 31, 2018 and 2017, the derivative liability associated with the note conversion features were $11,930
and $136,177, respectively.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2018 2017
Fair
value at July 31, 136,177 1,939,753
Initial
recognition of derivative liability 95,266 61,883
Conversion
of derivative liability (224,587 ) (254,306 )
Market-to-Market
adjustment to fair value 165,514 (1,611,153 )
Loss
on settlement agreement (160,440 ) -
Fair
value at July 31, $ 11,930 136,177 </t>
  </si>
  <si>
    <t>RELATED PARTY TRANSACTIONS</t>
  </si>
  <si>
    <t>NOTE 8 - RELATED PARTY TRANSACTIONS</t>
  </si>
  <si>
    <t>All
related party transactions have been recorded at the exchange value which was the amount of consideration established and agreed
to by the related parties. On
February 22, 2016, the Company entered into an Asset Purchase Agreement with Luxor Capital, LLC, which is wholly owned by Anthony
Goodman, CEO of the Company. The Company purchased a Certain Gaming IP, along with the “know how” of that Gaming IP
from Luxor. Pursuant to the Asset Purchase Agreement, 11,112 shares of common stock have been issued to Luxor Capital, LLC and
its designed party. On
February 22, 2016, the Company entered into a Consulting Service Agreement with its Chief Executive Officer, Anthony Goodman.
Pursuant to the Agreement, the consulting fee could be settled in shares. During the year ended July 31, 2018, the Company issued
102,780,659 shares of common stock to settle account payable of $60,000 to Mr. Goodman. As of July 31, 2018, the Company has a
$61,903 payable to Mr. Goodman. On
February 22, 2016, the Company entered into a Consulting Service Agreement with its Financial Executive Officer, Weiting Feng.
Pursuant to the Agreement, the consulting fee could be settled in shares. During the year ended July 31, 2018, the Company issued
102,780,659 shares of common stock to settle account payable of $60,000 to Ms. Feng. As of July 31, 2018, the Company has a $72,300
payable to Ms. Feng. On
April 1, 2016, the Company entered into a Services Agreement with Articulate Pty Ltd, which is wholly owned by Anthony Goodman
CEO of the Company, for consulting services. Pursuant to the agreement Articulated would receive $4,500 per month ending for services
rendered plus reimbursement of the Company's expenses. On January 1, 2018, the Company amended the Back Office Agreement, in which
Articulate discontinued to provided services, however the term of the Back Office Agreement will continue for a further 12 months
for with regard to further co-operation. During the year ended July 31, 2018 and 2017, general and administrative expense related
to this service was $209,100 and $250,217, respectively. As of July 31, 2018, the Company has a $220,148 payable to Articulate
Pty Ltd.
On
June 1, 2016, the Company entered a distribution usage rights agreement with Globaltech Software Services LLC. (“Globaltech”),
a company in which Anthony Goodman the Chief Executive Officer has an interest, the Company agreed to provide certain proprietary
technology in the form of a Credit Management system, Social Gaming system and other Marketing and Gaming Technology. This agreement
not only brings operating revenue to the Company, but also solidifies the Company’s expertise in the social gaming market.
During the year ended July 31, 2018 and 2017, revenue from Globaltech was $120,000 and $120,000, respectively. As of July 31,
2018, the Company had a $80,500 accounts receivable to Globaltech. On
February 28, 2018, the Company entered into an Asset Purchase Agreement with Luxor Capital, LLC(“ Luxor”), which is
wholly owned by Company’s Chief Executive Officer Anthony Goodman. Pursuant to the Asset Purchase Agreement, the Company
purchased certain Intellectual Property and Know-how (the "GM2 Asset"), in exchange, the Company issued 625,000,000 shares
of common stock valued at $187,500 on the date of issuance, and an Earnout Note Payable calculated at 50% of the revenues generated
by the GM2 Asset during the 12-month period of March 1, 2018 to February 28, 2019 to Luxor. The Earnout Note lead to a contingent
liability of $1,055,312 as of July 31, 2018. The GM2 Asset is expected to lead to new clients and incremental revenues by allowing
the Company to offer unique IP to Social Gaming Clientele. On
March 1 2018, the Company entered into a License Agreement (the “License Agreement”) with Articulate Pty Ltd. (“Articulate”),
which is wholly owned by Anthony Goodman. Articulate received a license from the Company to use the GM2 Asset technology. Articulate
would pay the Company a usage fee calculated as a certain percentage of the monthly content and software usage within the GM2
Asset system. During the year ended July 31, 2018, revenue from Articulate was $780,804. As of July 31, 2018, the Company had
a $281,788 accounts receivable to Articulate.</t>
  </si>
  <si>
    <t>EQUITY</t>
  </si>
  <si>
    <t>NOTE 9 - EQUITY</t>
  </si>
  <si>
    <t>Preferred
Stock The
Company is authorized to issue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uly 31, 2018 and 2017, 19,999,000 Series A preferred shares and 1,000 Series B preferred shares of par value $0.00001 were
authorized, of which 0 Series A shares were issued and outstanding, 1,000 Series B shares were issued and outstanding. Common
Stock The
Company is authorized to issue 6,000,000,000 shares of its $0.00001 par value common stock. During
the year ended July 31, 2018, the Company issued 1,046,246,456 shares of common stock for the conversion of notes payable and
accrued interest of $122,769 and $27,607, respectively. During
the year ended July 31, 2018, the Company issued 250,000,000 shares of common stock for the conversion of notes payable held by
a related party of $300,000. During
the year ended July 31, 2018, the Company issued 300,000,000 shares of common stock for the subscription agreements with 8 investors,
valued at $120,000. During
the year ended July 31, 2018, the Company issued 205,561,318 shares of common stock to settle accounts payable of $120,000 with
Mr. Goodman and Ms. Feng. On
February 28, the Company issued 625,000,000 shares of common stock for certain Intellectual Property and Know-how (the "GM2
Asset") to Luxor Capital LLC according to the Asset Purchase Agreement, valued at $187,500 based on closing market price on
the date of the agreement. On
March 12, 2018, the Company entered into a Corporate Communication and Investor Relations Program (the “ Agreement”)
with James Caplan, d/b/a Marker Maker, pursuant to the Agreement, 50,000,000 shares of common stock were granted to Market Maker
or in such names designated by James Caplan. The shares were valued at $45,000. On
April 26, 2018 , the Company entered into a Consulting Agreement with Joshua Ramsdell of J Ramsdell Consulting Services Agreement
( the “Agreement”) for a period of one month. Pursuant to the agreement, 2,000,000 shares of common stock were issued
for the relations management services. The shares were valued at $1,200. On
June 7, 2018, the Company entered into a Consulting Agreement with Joshua Ramsdell of J Ramsdell Consulting Services Agreement
( the “Agreement”) for a period of six months. Pursuant to the agreement, 6,000,000 shares of common stock shall be
issued for the relations management services. As of July 31, 2018, 3,000,000 shares were delivered to the consultant. The shares
were valued at $3,000. During
the year end July 31, 2017, the Company issued additional 4,100 shares were issued due to no fractional shares used as a result
of per reverse stock split. During
the year ended July 31, 2017, the Company issued 144,896,078 common shares upon the conversion of $362,420 in principal and $31,265
interest of promissory notes into common stock. As of July 31, 2017, stock payable balance was $1,600, for which 6,400,000 common
shares upon the conversion. As of July 31, 2017, the Company issued 22,700,000 common shares upon settlement agreement with Rockwell. As
of July 31, 2018, 6,000,000,000 common shares of par value $0.00001 were authorized, of which 2,622,904,757 shares were issued
and outstanding.
Stock
Option Plan On
January 3, 2018, the Company granted a stock option plan: the 2018 Equity Incentive Plan. The stock option was granted at the
fair value of the grant date using the Black-Scholes option pricing model, and revalued at each reporting period end and amortized
at the greater value of vested or straight-line amortization. The compensation expense will be charged to operations through the
vesting period. The
Company granted stock options to 9 external consultants, each of them was granted to purchase 30,000,000 shares of common stock
of the Company at exercise price of $0.0004 with exercise period of three years, vesting 33% each anniversary for three years.
The fair value of the stock option was $108,000 in total on the grant date. As of July 31, 2018, two of the external consultant
has resigned, their option were forfeited. The
Company granted stock options to its Chief Financial Officer to purchase 210,000,000 shares of common stock of the Company at
exercise price of $0.00044 with exercise period of one and a half years to an officer, vesting 33% each half year. The fair value
of the stock option was $83,808 on the grant date. The
Company granted stock options to its Chief Executive Officer to purchase 810,000,000 shares of common stock of the Company at
exercise price of $0.00044 with exercise period of one and a half years to an officer, vesting 1/3 each half year for one and
a half years. The fair value of the stock option was $323,225 on the grant date. On
March 15, 2018, the Company granted stock options to an external consultants, James Young. The consultant was granted to purchase
210,000,000 shares of common stock of the Company at exercise price of $0.0004 with exercise period of three years, vesting 33%
each anniversary for three years. The fair value of the stock option was $82,943 on the grant date. On
May 8, 2018, the Company granted stock options to an external consultants, Siu Kei Ho. The consultant was granted to purchase
75,000,000 shares of common stock of the Company at exercise price of $0.0004 with exercise period of three years, vesting 33%
each anniversary for three years. The fair value of the stock option was $28,516 on the grant date. As
of July 31, 2018, none of the stock options were vested; $201,112 amortization expense was recorded related to the 2018 Equity
Incentive Plan.</t>
  </si>
  <si>
    <t>INCOME TAXES</t>
  </si>
  <si>
    <t>NOTE 10 - INCOME TAXES</t>
  </si>
  <si>
    <t>A
reconciliation of income tax expense to the amount computed at the statutory rates is as follows:
2018 2017
Operating
loss for the years ended July 31 $ (1,318,373 ) $ 1,801,080
Average
statutory tax rate 34 % 34 %
Deferred
tax Liability (asset) attributable to net operating loss carry-forwards $ (448,247 ) $ 612,367 Significant
components of the Company’s deferred tax assets and liabilities as at July 31,2018 after applying enacted corporate tax
rates, are as follows:
2018
Deferred
tax asset attributable to net operating loss carry-forwards $ 448,247
Less:
valuation allowance $ (448,247 )
Net
deferred income tax assets $ -
The
Company has net operating losses carried forward of approximately $448,247 for tax purpose which may be recognized in future periods,
not to exceed 20 years.</t>
  </si>
  <si>
    <t>CONCENTRATIONS</t>
  </si>
  <si>
    <t>NOTE 11 - CONCENTRATIONS</t>
  </si>
  <si>
    <t>The
Company’s major revenues for the year ended July 31, 2018 were from two related parties. As of July 31, 2018, the aggregate
amount of revenue due from the two customers was $915,804, which included $362,288 receivable for expenses paid on behalf of the
two customers. Pursuant to the company’s strategic partnership agreement to gain revenue from technical service usage fee,
the agreement remains in full force indefinitely since 2016. In addition, the new license agreement with Articulate Pty Ltd, in
1 st</t>
  </si>
  <si>
    <t>COMMITMENTS AND CONTINGENCIES</t>
  </si>
  <si>
    <t>NOTE 12 - 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ACQUISITION OF BUSINESS</t>
  </si>
  <si>
    <t>NOTE 13 - ACQUISITION OF BUSINESS</t>
  </si>
  <si>
    <t>On
February 28, 2018, the company entered into an Asset Purchase Agreement with Luxor Capital, LLC. Pursuant to the agreement the
company purchased certain Intellectual Property and Know-how (the “GM2 Asset”), which were valued at $0 due to the
fact that this was a related party acquisition and the prior entity’s cost basis was $0 in the assets. In exchange for the
GM2 asset, the company issued 625,000,000 shares of common stock valued at $187,500 based on closing market price on the date
of the agreement as well as an earn-out payment which states that the Company, on or before April 30, 2019, will issue an earn-out
note calculated at 50% of the revenues generated by the GM2 Asset system during the 12-month period of March 1, 2018 to February
28, 2019. Related
to the earn-out note, the Company recorded a contingent liability of $1,055,312 for the potential liability due to Luxor; see
Note 14. A description of the manner by which the earn-out note was valued is set forth at Note 3. The
acquisition was accounted for as a business combination. Based upon its analysis of the above facts, the Company determined that
the acquisition of the GM2 System was also a related party transaction. Accordingly, the asset acquired was recorded on the cost
basis at the time of the acquisition with the total cost being recorded to compensation expense. The
assets acquired and liabilities assumed were comprised of the following:
Cash
and cash equivalents $ -
Total
assets acquired -
Contingent
liability 1,055,312
Common
stock issued for acquisition 187,500
Total
liabilities assumed and common shares issued 1,242,812
Net
compensation expense – related party $ 1,242,812 As
the predecessor company was not using the assets in the same manner as the Company, no proforma financials are presented.</t>
  </si>
  <si>
    <t>CONTINGENT LIABILITY</t>
  </si>
  <si>
    <t>NOTE 14 - CONTINGENT LIABILITY</t>
  </si>
  <si>
    <t>The
Company recorded a contingent liability to reflect the earn-out note calculated at 50% of the revenues generated by the GM2 Asset
system starting from March 1, 2018 till February 28, 2019. The estimated potential obligation with this agreement was recorded
at a fair value of $1,055,312, as of July 31, 2018, based upon the actual and projected revenues from these assets. However, it
is not possible for our company to estimate the potential future payments exactly until after February 28, 2019; therefore, this
amount will be adjusted quarterly to ensure that the value is as accurate as possible until the final amount is known.</t>
  </si>
  <si>
    <t>SUBSEQUENT EVENTS</t>
  </si>
  <si>
    <t>NOTE 15 - SUBSEQUENT EVENTS</t>
  </si>
  <si>
    <t>On
September 10, 2018, the Company entered into Settlement Agreement with Luxor Capital LLC (“Luxor”) whereby the parties
agreed to release each other from any, and all liabilities relating to the Convertible Promissory Note issued by the Company in
favor of Luxor which was dated March 1, 2016 and in the original principal amount of $2,874,712. Pursuant to the Settlement Agreement,
the Company agreed to pay out the remaining balance of the said note totaling $649,414 by converting $209,414 into common stock
at a conversion price $0.001, by making a payment of $150,000 and by entering into an interest free loan for the balance of $290,000,
such loan to be repaid in two equal installments of $145,000 on the 10th September 2019 and 10th September 2020. On September
10, 2018, 209,414,000 shares of common stock were issued for the conversion of $209,414. On
August 28, 2018, the Company entered into Settlement Agreement and Mutual General Release (the “Settlement Agreement”)
with LG Capital Funding LLC (“LG”) whereby the parties agreed to release each other from any, and all liabilities
relating to the Convertible Promissory Note (Note 46). In this Settlement Agreement, the Company agreed to pay out the remaining
balance of the note Principal $1,930, Accrued Interest $154.40, Default Interest and Penalty $6,033.20 totaling $8,117.60. As
of August 28, 2018 the balance of this Note was $0. On
October 1, 2018, 3,000,000 shares for services to Joshua Ramsdell pursuant to a Consulting Agreement entered on June 7, 2018.</t>
  </si>
  <si>
    <t>SUMMARY OF ACCOUNTING POLICIES (Policies)</t>
  </si>
  <si>
    <t>Summary Of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Allowance for doubtful accounts</t>
  </si>
  <si>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July 31, 2018 and 2017, there were no allowances for doubtful accounts. </t>
  </si>
  <si>
    <t>Cash and Cash Equivalents</t>
  </si>
  <si>
    <t>The
Company considers all highly liquid investments with original maturities of three months or less to be cash equivalents.</t>
  </si>
  <si>
    <t>Derivative Instrument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t>
  </si>
  <si>
    <t>Intangible Assets</t>
  </si>
  <si>
    <t>Intangible
assets consist of expenditures for domain names and certain intellectual properties acquired for an online horse racing product
the Company is developing. The intangible assets are recorded at cost and amortized over its estimated useful life of 3 years.</t>
  </si>
  <si>
    <t>Contingent Liabilities</t>
  </si>
  <si>
    <t>We
record contingent liabilities when we believe that it is both probable that a loss has been incurred and the amount can be reasonably
estimated. Significant judgment is required to determine both probability and the estimated amount. We review these provisions
quarterly and adjust these provisions accordingly to reflect the impact of negotiations, settlements, rulings, advice of legal
counsel, and updated information.</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Debt Discount</t>
  </si>
  <si>
    <t xml:space="preserve">Debt
discount is amortized over the term of the related debt using the effective interest rate method. </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8 and 2017:
For
the Years Ended
July
31,
2018 2017
Basic
earnings (loss) per common share
Numerator:
Net
income (loss) available to common shareholders $ (1,318,373 ) $ 1,801,080
Denominator:
Weighted
average common shares outstanding 1,159,457,924 49,825,902
Basic
earnings (loss) per common share $ (0.00 ) $ 0.04
Diluted
earnings (loss) per common share
Numerator:
Net
income (loss) available to common shareholders $ (1,318,373 ) $ 1,801,080
Denominator:
Weighted
average common shares outstanding 1,159,457,924 49,825,902
Preferred
shares - 1,000
Convertible
Debt - 1,752,202,561
Adjusted
weighted average common shares outstanding 1,159,457,924 1,802,029,463
Diluted
earnings (loss) per common share $ (0.00 ) $ 0.00 For
the year ended July 31, 2018 the weighted-average number of common shares outstanding excludes common stock equivalents, because
their inclusion would be anti-dilutive.</t>
  </si>
  <si>
    <t>Revenues</t>
  </si>
  <si>
    <t>Revenue
is recognized when persuasive evidence of an arrangement exists, delivery has occurred, the fee is fixed or determinable, and
collectability is probable, which is in accordance with Financial Accounting Standards Board (“FASB”) Accounting Standards
Codification (“ASC”) Topic 605, Revenue Recognition Revenue Recognition
1. Step 1: Identify
the contract with a customer.
2. Step 2: Identify
the separate performance obligations in the contract.
3. Step 3: Determine
the transaction price.
4. Step 4: Allocate
the transaction price to the separate performance obligations in the contract.
5. Step 5: Recognize
revenue when (or as) the entity satisfies a performance obligation.</t>
  </si>
  <si>
    <t>Reclassification</t>
  </si>
  <si>
    <t>Certain
prior period amounts have been reclassified to conform to current period presentation.</t>
  </si>
  <si>
    <t>Subsequent Events</t>
  </si>
  <si>
    <t xml:space="preserve">GMGI
evaluated subsequent events through the date these financial statements were issued for disclosure purposes. </t>
  </si>
  <si>
    <t>Recent Issued Accounting Pronouncements</t>
  </si>
  <si>
    <t>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s is permitted. Management is currently evaluating the new guidance to determine the impact it will
have on our consolidated financial statements. In
July 2017, the FASB issued Accounting Standards update (“ASU”) 2017-11, Earning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On
November 17, 2016, the FASB issued ASU No. 2016-18, Statement of Cash Flows (Topic 230): Restricted Cash, a consensus of the FASB’s
Emerging Issues Force (the “Task Force”). The new standard requires that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AUS No. 2016-18 is effective for public business entities for fiscal years beginning after December 15, 2017. The Company does
not believe this ASU will have an impact on our results of operation, cash flows, other than presentation, or financial condition. The
Company does not believe that any other recently issued effective pronouncements, or pronouncements issued but not yet effective,
if adopted, would have a material effect on the accompanying financial statements.</t>
  </si>
  <si>
    <t>BASIS OF PRESENTATION AND ACCOUNTING POLICIES (Tables)</t>
  </si>
  <si>
    <t>Basis Of Presentation And Accounting Policies</t>
  </si>
  <si>
    <t>Basic and diluted earnings (loss) per common share</t>
  </si>
  <si>
    <t xml:space="preserve">For
the Years Ended
July
31,
2018 2017
Basic
earnings (loss) per common share
Numerator:
Net
income (loss) available to common shareholders $ (1,318,373 ) $ 1,801,080
Denominator:
Weighted
average common shares outstanding 1,159,457,924 49,825,902
Basic
earnings (loss) per common share $ (0.00 ) $ 0.04
Diluted
earnings (loss) per common share
Numerator:
Net
income (loss) available to common shareholders $ (1,318,373 ) $ 1,801,080
Denominator:
Weighted
average common shares outstanding 1,159,457,924 49,825,902
Preferred
shares - 1,000
Convertible
Debt - 1,752,202,561
Adjusted
weighted average common shares outstanding 1,159,457,924 1,802,029,463
Diluted
earnings (loss) per common share $ (0.00 ) $ 0.00 </t>
  </si>
  <si>
    <t>NOTES PAYABLE (Tables)</t>
  </si>
  <si>
    <t>Notes Payable</t>
  </si>
  <si>
    <t>Summary of Convertible Notes Payable</t>
  </si>
  <si>
    <t xml:space="preserve">July 31, July 31,
2018 2017
Convertible Note #2 30,000 30,000
Convertible Note #31- in default - 9,550
Convertible Note #42 - in default - 430
Convertible Note #44 - in default - 4,400
Convertible Note #45 - in default - 28,285
Convertible Note #46 - in default 1,930 33,000
Convertible Note #59 - in default 10,000 10,000
Convertible Note #68- Related party- in default 495,712 795,712
Convertible Note #69 - 33,810
Convertible Note #69 - -
Notes payable, principal $ 537,642 $ 945,187
Debt discount - (12,035 )
Total notes payable, net of discount $ 30,000 $ 51,775
Total notes payable, net of discount - in default $ 507,642 $ 881,377 </t>
  </si>
  <si>
    <t xml:space="preserve">Amount 2018
Amount 2017
July 31, $ 12,034 $ 277,798
Additions 66,227 38,000
Amortization (78,261 ) (303,764 )
July 31, $ 0 12,034 </t>
  </si>
  <si>
    <t>DERIVATIVE LIABILITIES - NOTE CONVERSION FEATURE (Tables)</t>
  </si>
  <si>
    <t>Derivative Liabilities - Note Conversion Feature</t>
  </si>
  <si>
    <t>Derivative Liabilities</t>
  </si>
  <si>
    <t xml:space="preserve">2018 2017
Fair value at July 31, 136,177 1,939,753
Initial recognition of derivative liability 95,266 61,883
Conversion of derivative liability (224,587 ) (254,306 )
Market-to-Market adjustment to fair value 165,514 (1,611,153 )
Loss on settlement agreement (160,440 ) -
Fair value at July 31, $ 11,930 136,177 </t>
  </si>
  <si>
    <t>INCOME TAXES (Tables)</t>
  </si>
  <si>
    <t>Income Taxes Tables Abstract</t>
  </si>
  <si>
    <t>Income tax expense</t>
  </si>
  <si>
    <t xml:space="preserve">2018 2017
Operating loss for the years ended July 31 $ (1,318,373 ) $ 1,801,080
Average statutory tax rate 34 % 34 %
Deferred tax Liability (asset) attributable to net operating loss carry-forwards $ (448,247 ) $ 612,367 </t>
  </si>
  <si>
    <t>Deferred tax assets and liabilities</t>
  </si>
  <si>
    <t xml:space="preserve">2018
Deferred tax asset attributable to net operating loss carry-forwards $ 448,247
Less: valuation allowance $ (448,247 )
Net deferred income tax assets $ - </t>
  </si>
  <si>
    <t>ACQUISITION OF BUSINESS (Tables)</t>
  </si>
  <si>
    <t>Acquisition Of Business</t>
  </si>
  <si>
    <t>Schedule of assets acquired and liabilities assumed</t>
  </si>
  <si>
    <t xml:space="preserve">Cash
and cash equivalents $ -
Total
assets acquired -
Contingent
liability 1,055,312
Common
stock issued for acquisition 187,500
Total
liabilities assumed and common shares issued 1,242,812
Net
compensation expense – related party $ 1,242,812 </t>
  </si>
  <si>
    <t>NATURE OF BUSINESS AND BASIS OF PRESENTATION (Details Narrative)</t>
  </si>
  <si>
    <t>Nature Of Business And Basis Of Presentation</t>
  </si>
  <si>
    <t>Country or state of incorporation</t>
  </si>
  <si>
    <t>Nevada</t>
  </si>
  <si>
    <t>Date of incorporation</t>
  </si>
  <si>
    <t>Jun. 4,
		2008</t>
  </si>
  <si>
    <t>GOING CONCERN  (Details Narrative) - USD ($)</t>
  </si>
  <si>
    <t>Jul. 31, 2016</t>
  </si>
  <si>
    <t>Going Concern</t>
  </si>
  <si>
    <t>Working capital deficit</t>
  </si>
  <si>
    <t>SUMMARY OF ACCOUNTING POLICIES (Details) - USD ($)</t>
  </si>
  <si>
    <t>Numerator:</t>
  </si>
  <si>
    <t>Net income (loss) available to common shareholders</t>
  </si>
  <si>
    <t>Denominator:</t>
  </si>
  <si>
    <t>Weighted average common shares outstanding</t>
  </si>
  <si>
    <t>Basic earnings (loss) per common share</t>
  </si>
  <si>
    <t>Preferred shares</t>
  </si>
  <si>
    <t>Convertible Debt</t>
  </si>
  <si>
    <t>Adjusted weighted average common shares outstanding</t>
  </si>
  <si>
    <t>Diluted earnings (loss) per common share</t>
  </si>
  <si>
    <t>SUMMARY OF ACCOUNTING POLICIES (Details Narrative)</t>
  </si>
  <si>
    <t>Estimated useful life</t>
  </si>
  <si>
    <t>3 years</t>
  </si>
  <si>
    <t>ACCOUNTS RECEIVABLE - RELATED PARTY (Details Narrative) - USD ($)</t>
  </si>
  <si>
    <t>Accounts Receivable - Related Party</t>
  </si>
  <si>
    <t>Account receivable-related party</t>
  </si>
  <si>
    <t>INTANGIBLE ASSETS (Details Narrative) - USD ($)</t>
  </si>
  <si>
    <t>1 Months Ended</t>
  </si>
  <si>
    <t>Feb. 22, 2016</t>
  </si>
  <si>
    <t>Common stock shares</t>
  </si>
  <si>
    <t>Luxor Capital LLC [Member]</t>
  </si>
  <si>
    <t>Buisness acquistion convertible note amount</t>
  </si>
  <si>
    <t>Asset Purchase Agreement [Member] | Luxor Capital LLC [Member]</t>
  </si>
  <si>
    <t>Intangible assets impairment recoverability</t>
  </si>
  <si>
    <t>NOTES PAYABLE  (Details) - USD ($)</t>
  </si>
  <si>
    <t>Jan. 11, 2017</t>
  </si>
  <si>
    <t>Mar. 01, 2016</t>
  </si>
  <si>
    <t>Mar. 17, 2014</t>
  </si>
  <si>
    <t>Notes payable, principal</t>
  </si>
  <si>
    <t>Debt discount</t>
  </si>
  <si>
    <t>Total notes payable, net of discount</t>
  </si>
  <si>
    <t>Total notes payable, net of discount - in default</t>
  </si>
  <si>
    <t>Convertible Note 2</t>
  </si>
  <si>
    <t>Convertible Note 31</t>
  </si>
  <si>
    <t>Convertible Note 42</t>
  </si>
  <si>
    <t>Convertible Note 44</t>
  </si>
  <si>
    <t>Convertible Note 45</t>
  </si>
  <si>
    <t>Convertible Note 46</t>
  </si>
  <si>
    <t>Convertible Note 59</t>
  </si>
  <si>
    <t>Convertible Note 68</t>
  </si>
  <si>
    <t>Convertible Note 69</t>
  </si>
  <si>
    <t>NOTES PAYABLE  (Details 1) - USD ($)</t>
  </si>
  <si>
    <t>Notes Payable Details 1Abstract</t>
  </si>
  <si>
    <t>Begnning debt discount</t>
  </si>
  <si>
    <t>Additions</t>
  </si>
  <si>
    <t>Amortization</t>
  </si>
  <si>
    <t>Ending debt discount</t>
  </si>
  <si>
    <t>NOTES PAYABLE (Details Narrative) - USD ($)</t>
  </si>
  <si>
    <t>Sep. 07, 2017</t>
  </si>
  <si>
    <t>Jul. 09, 2014</t>
  </si>
  <si>
    <t>Jul. 02, 2014</t>
  </si>
  <si>
    <t>Jun. 06, 2014</t>
  </si>
  <si>
    <t>May 24, 2018</t>
  </si>
  <si>
    <t>Oct. 24, 2017</t>
  </si>
  <si>
    <t>Sep. 22, 2016</t>
  </si>
  <si>
    <t>Jul. 21, 2016</t>
  </si>
  <si>
    <t>Apr. 26, 2016</t>
  </si>
  <si>
    <t>Jul. 31, 2015</t>
  </si>
  <si>
    <t>Mar. 19, 2012</t>
  </si>
  <si>
    <t>Jul. 09, 2015</t>
  </si>
  <si>
    <t>Jun. 06, 2015</t>
  </si>
  <si>
    <t>Accrued interest expense</t>
  </si>
  <si>
    <t>Gain of change in derivative liability</t>
  </si>
  <si>
    <t>Amortization of debt discount expense</t>
  </si>
  <si>
    <t>Derivative liability</t>
  </si>
  <si>
    <t>Officer [Member]</t>
  </si>
  <si>
    <t>Unsecured loan</t>
  </si>
  <si>
    <t>Loan received</t>
  </si>
  <si>
    <t>Convertible debt</t>
  </si>
  <si>
    <t>Maturity date</t>
  </si>
  <si>
    <t>Jun. 6,
		2015</t>
  </si>
  <si>
    <t>Trading days</t>
  </si>
  <si>
    <t>10 days</t>
  </si>
  <si>
    <t>Interest rate</t>
  </si>
  <si>
    <t>16.00%</t>
  </si>
  <si>
    <t>Common stock lowest closing rate description</t>
  </si>
  <si>
    <t xml:space="preserve">The holder has the right after a period of 180 days to convert the balance outstanding into the Company's common stock at a rate equal to 60% of the lowest closing prices during the ten trading days prior to the conversion date. </t>
  </si>
  <si>
    <t>Interest on promissory note</t>
  </si>
  <si>
    <t>8.00%</t>
  </si>
  <si>
    <t>Common stock shares issued upon conversion of convertible debt</t>
  </si>
  <si>
    <t>Damages claimed</t>
  </si>
  <si>
    <t>Mar. 17,
		2015</t>
  </si>
  <si>
    <t xml:space="preserve">The holder has the right after a period of 180 days to convert the balance outstanding into the Company's common stock at a rate equal to 50% of the lowest closing prices during the ten trading days prior to the conversion date. </t>
  </si>
  <si>
    <t>Debt conversion converted amount</t>
  </si>
  <si>
    <t>Proceeds from issuance of promissory notes</t>
  </si>
  <si>
    <t>Conversion price</t>
  </si>
  <si>
    <t>Common stock shares issuable upon conversion of convertible notes</t>
  </si>
  <si>
    <t>Beneficial conversion feature</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amp;lt;p style="margin: 0; text-align: justify"&gt;&amp;lt;font style="font: 10pt Times New Roman, Times, Serif"&gt;The holderhas the right after a period of 180 days to convert the balance outstanding into the Company&amp;#8217;s common stock at a rate equalto 60% of the lowest closing prices during the ten trading days prior to the conversion date.&amp;lt;/font&gt;&amp;lt;/p&gt;</t>
  </si>
  <si>
    <t>Debt conversion interest amount</t>
  </si>
  <si>
    <t>Jul. 9,
		2015</t>
  </si>
  <si>
    <t>&amp;lt;p style="margin: 0pt; text-align: justify"&gt;&amp;lt;font style="font: 10pt Times New Roman, Times, Serif"&gt;The holder has the right aftera period of 180 days to convert the balance outstanding into the Company&amp;#8217;s common stock at a rate equal to 50% of the lowestclosing prices during the ten trading days prior to the conversion date.&amp;lt;/font&gt;&amp;lt;/p&gt;</t>
  </si>
  <si>
    <t>Convertible Note 45 | Settlement Agreement [Member]</t>
  </si>
  <si>
    <t>Remaining balance of notes payable</t>
  </si>
  <si>
    <t>&amp;lt;p style="margin: 0; text-align: justify"&gt;&amp;lt;font style="font: 10pt Times New Roman, Times, Serif"&gt;The holderhas the right after a period of 180 days to convert the balance outstanding into the Company&amp;#8217;s common stock at a rate equalto 50% of the lowest closing prices during the ten trading days prior to the conversion date.&amp;lt;/font&gt;&amp;lt;/p&gt;</t>
  </si>
  <si>
    <t>Jan. 31,
		2016</t>
  </si>
  <si>
    <t>22.00%</t>
  </si>
  <si>
    <t>Interest expense related to beneficial conversion feature</t>
  </si>
  <si>
    <t>Convertible Note 59 | Cancellation and Release Agreement [Member]</t>
  </si>
  <si>
    <t>Convertible Note 59 | Istvan Elek [Member]</t>
  </si>
  <si>
    <t>Conversion price as a percentage of market price</t>
  </si>
  <si>
    <t>50.00%</t>
  </si>
  <si>
    <t>Mar. 1,
		2017</t>
  </si>
  <si>
    <t>6.00%</t>
  </si>
  <si>
    <t>Oct. 28,
		2017</t>
  </si>
  <si>
    <t>Debt conversion stock payable</t>
  </si>
  <si>
    <t>Convertible Note 70</t>
  </si>
  <si>
    <t>Jun. 15,
		2018</t>
  </si>
  <si>
    <t>DERIVATIVE LIABILITIES - NOTE CONVERSION FEATURE (Details) - USD ($)</t>
  </si>
  <si>
    <t>Derivative Liabilities Note Conversion Feature Details Abstract</t>
  </si>
  <si>
    <t>Balance, beginning of period</t>
  </si>
  <si>
    <t>Initial recognition of derivative liability</t>
  </si>
  <si>
    <t>Conversion of derivative liability</t>
  </si>
  <si>
    <t>Mark-to-Market adjustment to fair value</t>
  </si>
  <si>
    <t>Loss on settlement agreement</t>
  </si>
  <si>
    <t>Balance, end of period</t>
  </si>
  <si>
    <t>DERIVATIVE LIABILITIES - NOTE CONVERSION FEATURE (Details Narrative) - USD ($)</t>
  </si>
  <si>
    <t>Derivative Liabilities Note Conversion Feature Details Narrative Abstract</t>
  </si>
  <si>
    <t>Loss on settlement of derivative liability</t>
  </si>
  <si>
    <t>Derivative liability related to conversion feature</t>
  </si>
  <si>
    <t>RELATED PARTY TRANSACTIONS (Details Narrative) - USD ($)</t>
  </si>
  <si>
    <t>Apr. 01, 2016</t>
  </si>
  <si>
    <t>Feb. 28, 2018</t>
  </si>
  <si>
    <t>Common stock issued for acquisition, value</t>
  </si>
  <si>
    <t>Ms.Weiting Feng [Member]</t>
  </si>
  <si>
    <t>Accounts payable - related parties</t>
  </si>
  <si>
    <t>Mr. Goodman [Member]</t>
  </si>
  <si>
    <t>Articulate Pty Ltd [Member]</t>
  </si>
  <si>
    <t>Consulting fees per month</t>
  </si>
  <si>
    <t>Articulate Pty Ltd [Member] | License Agreement [Member]</t>
  </si>
  <si>
    <t>Sales- revenue related party</t>
  </si>
  <si>
    <t>Luxor Capital LLC [Member] | Asset Purchase Agreement [Member]</t>
  </si>
  <si>
    <t>Common stock issued for acquisition, shares</t>
  </si>
  <si>
    <t>Revenues percentage</t>
  </si>
  <si>
    <t>Assets term period</t>
  </si>
  <si>
    <t xml:space="preserve">Asset during the 12-month period of March 1, 2018 to February 28, 2019 </t>
  </si>
  <si>
    <t>Globaltech [Member]</t>
  </si>
  <si>
    <t>EQUITY (Details Narrative)</t>
  </si>
  <si>
    <t>May 08, 2018USD ($)$ / sharesshares</t>
  </si>
  <si>
    <t>Mar. 15, 2018USD ($)$ / sharesshares</t>
  </si>
  <si>
    <t>Mar. 12, 2018USD ($)shares</t>
  </si>
  <si>
    <t>Jan. 03, 2018USD ($)Integer$ / sharesshares</t>
  </si>
  <si>
    <t>Feb. 28, 2018USD ($)shares</t>
  </si>
  <si>
    <t>Jul. 31, 2018USD ($)Integer$ / sharesshares</t>
  </si>
  <si>
    <t>Jul. 31, 2017USD ($)$ / sharesshares</t>
  </si>
  <si>
    <t>Jun. 07, 2018USD ($)shares</t>
  </si>
  <si>
    <t>Apr. 26, 2018USD ($)shares</t>
  </si>
  <si>
    <t>Apr. 03, 2016shares</t>
  </si>
  <si>
    <t>Feb. 22, 2016shares</t>
  </si>
  <si>
    <t>Aug. 14, 2015shares</t>
  </si>
  <si>
    <t>Aug. 10, 2015shares</t>
  </si>
  <si>
    <t>Preferred stock, par value | $ / shares</t>
  </si>
  <si>
    <t>Percentage of preferred stock issued and outstanding, shares</t>
  </si>
  <si>
    <t>100.00%</t>
  </si>
  <si>
    <t>Common shares, par value | $ / shares</t>
  </si>
  <si>
    <t>Common shares, authorized</t>
  </si>
  <si>
    <t>Common stock issued for acquisition, value | $</t>
  </si>
  <si>
    <t>Common shares, outstanding</t>
  </si>
  <si>
    <t>Issuance of shares for convertible notes conversion notes payable | $</t>
  </si>
  <si>
    <t>Issuance of shares for convertible notes conversion accrued interest | $</t>
  </si>
  <si>
    <t>Issuance of shares for convertible notes conversion - related party, Amount | $</t>
  </si>
  <si>
    <t>Issuance of shares for subscription agreement, Amount | $</t>
  </si>
  <si>
    <t>Issuance of shares for settlement of accounts payable related party, Amount | $</t>
  </si>
  <si>
    <t>Common shares issued stock conversion</t>
  </si>
  <si>
    <t>Common stock conversion principal amount | $</t>
  </si>
  <si>
    <t>Interest of promissory notes into common stock | $</t>
  </si>
  <si>
    <t>Common stock, value | $</t>
  </si>
  <si>
    <t>Conversion of stock shares converted</t>
  </si>
  <si>
    <t>Common shares upon settlement agreement share</t>
  </si>
  <si>
    <t>Additional common stock issued on reverse split</t>
  </si>
  <si>
    <t>Stock payable | $</t>
  </si>
  <si>
    <t>Shares issued for settlement of accounts payable - related party | $</t>
  </si>
  <si>
    <t>Amortization expense | $</t>
  </si>
  <si>
    <t>Preferred stock, shares cancelled</t>
  </si>
  <si>
    <t>Investor [Member]</t>
  </si>
  <si>
    <t>Number of investors | Integer</t>
  </si>
  <si>
    <t>Issuance of shares for convertible notes conversion - related party, Shares</t>
  </si>
  <si>
    <t>Mr. Goodman and Ms. Feng [Member]</t>
  </si>
  <si>
    <t>Stock Option Plan [Member] | 2018 Equity Incentive Plan [Member]</t>
  </si>
  <si>
    <t>Stock Option Plan [Member] | James Young [Member]</t>
  </si>
  <si>
    <t>Common stock option granted</t>
  </si>
  <si>
    <t>Exercise Price | $ / shares</t>
  </si>
  <si>
    <t>Stock option exercise period</t>
  </si>
  <si>
    <t>Stock options plan vesting description</t>
  </si>
  <si>
    <t>vesting 33% each anniversary for three years</t>
  </si>
  <si>
    <t>Stock Option Plan [Member] | Siu Kei Ho [Member]</t>
  </si>
  <si>
    <t>Stock Option Plan [Member] | Chief Financial Officer One [Member]</t>
  </si>
  <si>
    <t>1 year 6 months</t>
  </si>
  <si>
    <t>Common stock option granted value | $</t>
  </si>
  <si>
    <t>vesting 1/3 each half year for one and a half years.</t>
  </si>
  <si>
    <t>Stock Option Plan [Member] | Chief Financial Officer [Member]</t>
  </si>
  <si>
    <t>vesting 33% each half year.</t>
  </si>
  <si>
    <t>Stock Option Plan [Member] | External Consultants (9) [Member]</t>
  </si>
  <si>
    <t>vesting 33% each anniversary for three years.</t>
  </si>
  <si>
    <t>Number of consultants | Integer</t>
  </si>
  <si>
    <t>Luxor Capital LLC [Member] | Series B Preferred Stock [Member]</t>
  </si>
  <si>
    <t>Joshua Ramsdell [Member] | Consulting Agreement [Member]</t>
  </si>
  <si>
    <t>Common stock share deliver to consultant</t>
  </si>
  <si>
    <t>James Caplan [Member]</t>
  </si>
  <si>
    <t>INCOME TAXES (Details) - USD ($)</t>
  </si>
  <si>
    <t>Income Taxes Details Abstract</t>
  </si>
  <si>
    <t>Operating loss for the years ended July 31</t>
  </si>
  <si>
    <t>Average statutory tax rate</t>
  </si>
  <si>
    <t>34.00%</t>
  </si>
  <si>
    <t>Deferred tax Liability (asset) attributable to net operating loss carry-forwards</t>
  </si>
  <si>
    <t>INCOME TAXES (Details 1)</t>
  </si>
  <si>
    <t>Jul. 31, 2018USD ($)</t>
  </si>
  <si>
    <t>Income Taxes Details 1Abstract</t>
  </si>
  <si>
    <t>Deferred tax asset attributable to net operating loss carry-forwards</t>
  </si>
  <si>
    <t>Less: valuation allowance</t>
  </si>
  <si>
    <t>Net deferred income tax assets</t>
  </si>
  <si>
    <t>INCOME TAXES (Details Narrative)</t>
  </si>
  <si>
    <t>Income Taxes Details Narrative Abstract</t>
  </si>
  <si>
    <t>Net operating losses carried forward</t>
  </si>
  <si>
    <t>Net operating losses carry forward, description</t>
  </si>
  <si>
    <t>May be recognized in future periods, not to exceed 20 years.</t>
  </si>
  <si>
    <t>CONCENTRATIONS  (Details Narrative) - USD ($)</t>
  </si>
  <si>
    <t>Accounts receivable - related parties</t>
  </si>
  <si>
    <t>Two Customers [Member]</t>
  </si>
  <si>
    <t>ACQUISITION OF BUSINESS (Details) - USD ($)</t>
  </si>
  <si>
    <t>Acquisition Of Business Details Abstract</t>
  </si>
  <si>
    <t>Total assets acquired</t>
  </si>
  <si>
    <t>Contingent liability</t>
  </si>
  <si>
    <t>Common stock issued for acquisition</t>
  </si>
  <si>
    <t>Total liabilities assumed and common shares issued</t>
  </si>
  <si>
    <t>Net compensation expense - related party</t>
  </si>
  <si>
    <t>ACQUISITION OF BUSINESS (Details Narrative) - USD ($)</t>
  </si>
  <si>
    <t>Description of revenue generated by GM2 Asset system</t>
  </si>
  <si>
    <t>&amp;lt;p style="margin: 0pt; text-align: justify"&gt;&amp;lt;font style="font: 10pt Times New Roman, Times, Serif"&gt;Earn-outnote calculated at 50% of the revenues generated by the GM2 Asset system starting from March 1, 2018 till February 28, 2019.&amp;lt;/font&gt;&amp;lt;/p&gt;</t>
  </si>
  <si>
    <t>Luxor Capital LLC [Member] | Intellectual Property [Member]</t>
  </si>
  <si>
    <t>Purchase price</t>
  </si>
  <si>
    <t>&amp;lt;p style="margin: 0pt; text-align: justify"&gt;&amp;lt;font style="font: 10pt Times New Roman, Times, Serif"&gt;Earn-out payment which statesthat the Company, on or before April 30, 2019, will issue an earn-out note calculated at 50% of the revenues generated by theGM2 Asset system during the 12-month period of March 1, 2018 to February 28, 2019.&amp;lt;/font&gt;&amp;lt;/p&gt;</t>
  </si>
  <si>
    <t>CONTINGENT LIABILITY (Details Narrative) - USD ($)</t>
  </si>
  <si>
    <t>Contingent Liability</t>
  </si>
  <si>
    <t>SUBSEQUENT EVENTS (Details Narrative) - USD ($)</t>
  </si>
  <si>
    <t>Oct. 01, 2018</t>
  </si>
  <si>
    <t>Sep. 10, 2018</t>
  </si>
  <si>
    <t>Aug. 28, 2018</t>
  </si>
  <si>
    <t>Convertible note payable including interest and penalty</t>
  </si>
  <si>
    <t>Subsequent event [Member] | LG Capital Funding LLC [Member] | Convertible promissory note (46) [Member]</t>
  </si>
  <si>
    <t>Subsequent event [Member] | LG Capital Funding LLC [Member] | Convertible promissory note (46) [Member] | Settlement Agreement [Member]</t>
  </si>
  <si>
    <t>Convertible note, principal amount</t>
  </si>
  <si>
    <t>Default interest and penalty payble</t>
  </si>
  <si>
    <t>Subsequent event [Member] | Luxor Capital LLC [Member] | Convertible promissory note [Member] | Settlement Agreement [Member]</t>
  </si>
  <si>
    <t>Debt conversion converted instrument shares issued</t>
  </si>
  <si>
    <t>Amount payable under agreement</t>
  </si>
  <si>
    <t>Interest free loan payable under agreement</t>
  </si>
  <si>
    <t>Subsequent event [Member] | Luxor Capital LLC [Member] | Convertible promissory note [Member] | Settlement Agreement [Member] | First installment [Member]</t>
  </si>
  <si>
    <t>Sep. 10,
		2019</t>
  </si>
  <si>
    <t>Subsequent event [Member] | Luxor Capital LLC [Member] | Convertible promissory note [Member] | Settlement Agreement [Member] | Second installment [Member]</t>
  </si>
  <si>
    <t>Sep. 10,
		2020</t>
  </si>
  <si>
    <t>Subsequent event [Member] | Luxor Capital LLC [Member] | Convertible promissory note [Member] | Settlement Agreement [Member] | March 1, 2016 [Member]</t>
  </si>
  <si>
    <t>Subsequent event [Member] | Joshua Ramsdell [Member] | Consulting Agreement [Member]</t>
  </si>
  <si>
    <t>Common stock shares issued for servic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4918</v>
      </c>
    </row>
    <row r="15" spans="1:4">
      <c r="A15" s="4" t="s">
        <v>25</v>
      </c>
      <c r="C15" s="5" t="n">
        <v>2835318757</v>
      </c>
    </row>
    <row r="16" spans="1:4">
      <c r="A16" s="4" t="s">
        <v>26</v>
      </c>
      <c r="B16" s="4" t="s">
        <v>27</v>
      </c>
    </row>
    <row r="17" spans="1:4">
      <c r="A17" s="4" t="s">
        <v>28</v>
      </c>
      <c r="B17" s="5" t="n">
        <v>2018</v>
      </c>
    </row>
    <row r="18" spans="1:4">
      <c r="A18" s="4" t="s">
        <v>29</v>
      </c>
      <c r="B18" s="4" t="s">
        <v>14</v>
      </c>
    </row>
    <row r="19" spans="1:4">
      <c r="A19" s="4" t="s">
        <v>30</v>
      </c>
      <c r="B19" s="4" t="s">
        <v>31</v>
      </c>
    </row>
    <row r="20" spans="1:4">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46581</v>
      </c>
      <c r="C3" s="6" t="n">
        <v>25167</v>
      </c>
    </row>
    <row r="4" spans="1:3">
      <c r="A4" s="4" t="s">
        <v>37</v>
      </c>
      <c r="B4" s="5" t="n">
        <v>10005</v>
      </c>
      <c r="C4" s="4" t="s">
        <v>38</v>
      </c>
    </row>
    <row r="5" spans="1:3">
      <c r="A5" s="4" t="s">
        <v>39</v>
      </c>
      <c r="B5" s="5" t="n">
        <v>362288</v>
      </c>
      <c r="C5" s="5" t="n">
        <v>62500</v>
      </c>
    </row>
    <row r="6" spans="1:3">
      <c r="A6" s="4" t="s">
        <v>40</v>
      </c>
      <c r="B6" s="5" t="n">
        <v>1000</v>
      </c>
      <c r="C6" s="4" t="s">
        <v>38</v>
      </c>
    </row>
    <row r="7" spans="1:3">
      <c r="A7" s="4" t="s">
        <v>41</v>
      </c>
      <c r="B7" s="5" t="n">
        <v>819874</v>
      </c>
      <c r="C7" s="5" t="n">
        <v>87667</v>
      </c>
    </row>
    <row r="8" spans="1:3">
      <c r="A8" s="4" t="s">
        <v>42</v>
      </c>
      <c r="B8" s="5" t="n">
        <v>819874</v>
      </c>
      <c r="C8" s="5" t="n">
        <v>87667</v>
      </c>
    </row>
    <row r="9" spans="1:3">
      <c r="A9" s="3" t="s">
        <v>43</v>
      </c>
    </row>
    <row r="10" spans="1:3">
      <c r="A10" s="4" t="s">
        <v>44</v>
      </c>
      <c r="B10" s="5" t="n">
        <v>14391</v>
      </c>
      <c r="C10" s="5" t="n">
        <v>21093</v>
      </c>
    </row>
    <row r="11" spans="1:3">
      <c r="A11" s="4" t="s">
        <v>45</v>
      </c>
      <c r="B11" s="5" t="n">
        <v>376217</v>
      </c>
      <c r="C11" s="5" t="n">
        <v>384984</v>
      </c>
    </row>
    <row r="12" spans="1:3">
      <c r="A12" s="4" t="s">
        <v>46</v>
      </c>
      <c r="B12" s="5" t="n">
        <v>1000</v>
      </c>
      <c r="C12" s="5" t="n">
        <v>1000</v>
      </c>
    </row>
    <row r="13" spans="1:3">
      <c r="A13" s="4" t="s">
        <v>47</v>
      </c>
      <c r="B13" s="5" t="n">
        <v>155384</v>
      </c>
      <c r="C13" s="5" t="n">
        <v>147408</v>
      </c>
    </row>
    <row r="14" spans="1:3">
      <c r="A14" s="4" t="s">
        <v>48</v>
      </c>
      <c r="B14" s="5" t="n">
        <v>9302</v>
      </c>
    </row>
    <row r="15" spans="1:3">
      <c r="A15" s="4" t="s">
        <v>49</v>
      </c>
      <c r="B15" s="5" t="n">
        <v>30000</v>
      </c>
      <c r="C15" s="5" t="n">
        <v>51776</v>
      </c>
    </row>
    <row r="16" spans="1:3">
      <c r="A16" s="4" t="s">
        <v>50</v>
      </c>
      <c r="B16" s="5" t="n">
        <v>11929</v>
      </c>
      <c r="C16" s="5" t="n">
        <v>85664</v>
      </c>
    </row>
    <row r="17" spans="1:3">
      <c r="A17" s="4" t="s">
        <v>51</v>
      </c>
      <c r="B17" s="5" t="n">
        <v>495712</v>
      </c>
      <c r="C17" s="5" t="n">
        <v>795712</v>
      </c>
    </row>
    <row r="18" spans="1:3">
      <c r="A18" s="4" t="s">
        <v>52</v>
      </c>
      <c r="B18" s="5" t="n">
        <v>1055312</v>
      </c>
      <c r="C18" s="4" t="s">
        <v>38</v>
      </c>
    </row>
    <row r="19" spans="1:3">
      <c r="A19" s="4" t="s">
        <v>53</v>
      </c>
      <c r="B19" s="5" t="n">
        <v>11930</v>
      </c>
      <c r="C19" s="5" t="n">
        <v>136177</v>
      </c>
    </row>
    <row r="20" spans="1:3">
      <c r="A20" s="4" t="s">
        <v>54</v>
      </c>
      <c r="B20" s="5" t="n">
        <v>2161177</v>
      </c>
      <c r="C20" s="5" t="n">
        <v>1623814</v>
      </c>
    </row>
    <row r="21" spans="1:3">
      <c r="A21" s="4" t="s">
        <v>55</v>
      </c>
      <c r="B21" s="5" t="n">
        <v>2161177</v>
      </c>
      <c r="C21" s="5" t="n">
        <v>1623814</v>
      </c>
    </row>
    <row r="22" spans="1:3">
      <c r="A22" s="4" t="s">
        <v>56</v>
      </c>
      <c r="B22" s="4" t="s">
        <v>38</v>
      </c>
      <c r="C22" s="4" t="s">
        <v>38</v>
      </c>
    </row>
    <row r="23" spans="1:3">
      <c r="A23" s="3" t="s">
        <v>57</v>
      </c>
    </row>
    <row r="24" spans="1:3">
      <c r="A24" s="4" t="s">
        <v>58</v>
      </c>
      <c r="B24" s="5" t="n">
        <v>26229</v>
      </c>
      <c r="C24" s="5" t="n">
        <v>1411</v>
      </c>
    </row>
    <row r="25" spans="1:3">
      <c r="A25" s="4" t="s">
        <v>59</v>
      </c>
      <c r="B25" s="5" t="n">
        <v>26840794</v>
      </c>
      <c r="C25" s="5" t="n">
        <v>25350795</v>
      </c>
    </row>
    <row r="26" spans="1:3">
      <c r="A26" s="4" t="s">
        <v>60</v>
      </c>
      <c r="B26" s="4" t="s">
        <v>38</v>
      </c>
      <c r="C26" s="5" t="n">
        <v>1600</v>
      </c>
    </row>
    <row r="27" spans="1:3">
      <c r="A27" s="4" t="s">
        <v>61</v>
      </c>
      <c r="B27" s="5" t="n">
        <v>-683</v>
      </c>
      <c r="C27" s="5" t="n">
        <v>-683</v>
      </c>
    </row>
    <row r="28" spans="1:3">
      <c r="A28" s="4" t="s">
        <v>62</v>
      </c>
      <c r="B28" s="5" t="n">
        <v>-28207643</v>
      </c>
      <c r="C28" s="5" t="n">
        <v>-26889270</v>
      </c>
    </row>
    <row r="29" spans="1:3">
      <c r="A29" s="4" t="s">
        <v>63</v>
      </c>
      <c r="B29" s="5" t="n">
        <v>-1341303</v>
      </c>
      <c r="C29" s="5" t="n">
        <v>-1536147</v>
      </c>
    </row>
    <row r="30" spans="1:3">
      <c r="A30" s="4" t="s">
        <v>64</v>
      </c>
      <c r="B30" s="5" t="n">
        <v>819874</v>
      </c>
      <c r="C30" s="5" t="n">
        <v>87667</v>
      </c>
    </row>
    <row r="31" spans="1:3">
      <c r="A31" s="4" t="s">
        <v>65</v>
      </c>
    </row>
    <row r="32" spans="1:3">
      <c r="A32" s="3" t="s">
        <v>57</v>
      </c>
    </row>
    <row r="33" spans="1:3">
      <c r="A33" s="4" t="s">
        <v>66</v>
      </c>
      <c r="B33" s="4" t="s">
        <v>38</v>
      </c>
      <c r="C33" s="4" t="s">
        <v>38</v>
      </c>
    </row>
    <row r="34" spans="1:3">
      <c r="A34" s="4" t="s">
        <v>67</v>
      </c>
    </row>
    <row r="35" spans="1:3">
      <c r="A35" s="3" t="s">
        <v>57</v>
      </c>
    </row>
    <row r="36" spans="1:3">
      <c r="A36" s="4" t="s">
        <v>66</v>
      </c>
      <c r="B36" s="4" t="s">
        <v>38</v>
      </c>
      <c r="C36"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row r="5" spans="1:2">
      <c r="A5" s="4" t="s">
        <v>223</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70</v>
      </c>
      <c r="B1" s="2" t="s">
        <v>2</v>
      </c>
      <c r="C1" s="2" t="s">
        <v>34</v>
      </c>
      <c r="D1" s="2" t="s">
        <v>271</v>
      </c>
    </row>
    <row r="2" spans="1:4">
      <c r="A2" s="3" t="s">
        <v>272</v>
      </c>
    </row>
    <row r="3" spans="1:4">
      <c r="A3" s="4" t="s">
        <v>273</v>
      </c>
      <c r="B3" s="6" t="n">
        <v>-1341303</v>
      </c>
      <c r="C3" s="6" t="n">
        <v>-1536147</v>
      </c>
      <c r="D3" s="6" t="n">
        <v>-39814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8</v>
      </c>
      <c r="B1" s="2" t="s">
        <v>2</v>
      </c>
      <c r="C1" s="2" t="s">
        <v>34</v>
      </c>
      <c r="D1" s="2" t="s">
        <v>69</v>
      </c>
      <c r="E1" s="2" t="s">
        <v>70</v>
      </c>
    </row>
    <row r="2" spans="1:5">
      <c r="A2" s="3" t="s">
        <v>71</v>
      </c>
    </row>
    <row r="3" spans="1:5">
      <c r="A3" s="4" t="s">
        <v>72</v>
      </c>
      <c r="B3" s="7" t="n">
        <v>1e-05</v>
      </c>
    </row>
    <row r="4" spans="1:5">
      <c r="A4" s="4" t="s">
        <v>73</v>
      </c>
      <c r="B4" s="5" t="n">
        <v>20000000</v>
      </c>
      <c r="E4" s="5" t="n">
        <v>1000</v>
      </c>
    </row>
    <row r="5" spans="1:5">
      <c r="A5" s="4" t="s">
        <v>74</v>
      </c>
      <c r="D5" s="5" t="n">
        <v>1000</v>
      </c>
    </row>
    <row r="6" spans="1:5">
      <c r="A6" s="4" t="s">
        <v>75</v>
      </c>
      <c r="B6" s="7" t="n">
        <v>1e-05</v>
      </c>
      <c r="C6" s="7" t="n">
        <v>1e-05</v>
      </c>
    </row>
    <row r="7" spans="1:5">
      <c r="A7" s="4" t="s">
        <v>76</v>
      </c>
      <c r="B7" s="5" t="n">
        <v>6000000000</v>
      </c>
      <c r="C7" s="5" t="n">
        <v>2480000000</v>
      </c>
    </row>
    <row r="8" spans="1:5">
      <c r="A8" s="4" t="s">
        <v>77</v>
      </c>
      <c r="B8" s="5" t="n">
        <v>2622904757</v>
      </c>
      <c r="C8" s="5" t="n">
        <v>141096983</v>
      </c>
    </row>
    <row r="9" spans="1:5">
      <c r="A9" s="4" t="s">
        <v>78</v>
      </c>
      <c r="B9" s="5" t="n">
        <v>2622904757</v>
      </c>
      <c r="C9" s="5" t="n">
        <v>141096983</v>
      </c>
    </row>
    <row r="10" spans="1:5">
      <c r="A10" s="4" t="s">
        <v>65</v>
      </c>
    </row>
    <row r="11" spans="1:5">
      <c r="A11" s="3" t="s">
        <v>71</v>
      </c>
    </row>
    <row r="12" spans="1:5">
      <c r="A12" s="4" t="s">
        <v>72</v>
      </c>
      <c r="B12" s="7" t="n">
        <v>1e-05</v>
      </c>
      <c r="C12" s="7" t="n">
        <v>1e-05</v>
      </c>
    </row>
    <row r="13" spans="1:5">
      <c r="A13" s="4" t="s">
        <v>73</v>
      </c>
      <c r="B13" s="5" t="n">
        <v>19999000</v>
      </c>
      <c r="C13" s="5" t="n">
        <v>19999000</v>
      </c>
    </row>
    <row r="14" spans="1:5">
      <c r="A14" s="4" t="s">
        <v>74</v>
      </c>
      <c r="B14" s="5" t="n">
        <v>0</v>
      </c>
      <c r="C14" s="5" t="n">
        <v>0</v>
      </c>
    </row>
    <row r="15" spans="1:5">
      <c r="A15" s="4" t="s">
        <v>79</v>
      </c>
      <c r="B15" s="5" t="n">
        <v>0</v>
      </c>
      <c r="C15" s="5" t="n">
        <v>0</v>
      </c>
    </row>
    <row r="16" spans="1:5">
      <c r="A16" s="4" t="s">
        <v>67</v>
      </c>
    </row>
    <row r="17" spans="1:5">
      <c r="A17" s="3" t="s">
        <v>71</v>
      </c>
    </row>
    <row r="18" spans="1:5">
      <c r="A18" s="4" t="s">
        <v>72</v>
      </c>
      <c r="B18" s="7" t="n">
        <v>1e-05</v>
      </c>
      <c r="C18" s="7" t="n">
        <v>1e-05</v>
      </c>
    </row>
    <row r="19" spans="1:5">
      <c r="A19" s="4" t="s">
        <v>73</v>
      </c>
      <c r="B19" s="5" t="n">
        <v>1000</v>
      </c>
      <c r="C19" s="5" t="n">
        <v>1000</v>
      </c>
    </row>
    <row r="20" spans="1:5">
      <c r="A20" s="4" t="s">
        <v>74</v>
      </c>
      <c r="B20" s="5" t="n">
        <v>1000</v>
      </c>
      <c r="C20" s="5" t="n">
        <v>1000</v>
      </c>
    </row>
    <row r="21" spans="1:5">
      <c r="A21" s="4" t="s">
        <v>79</v>
      </c>
      <c r="B21" s="5" t="n">
        <v>1000</v>
      </c>
      <c r="C2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4</v>
      </c>
      <c r="B1" s="2" t="s">
        <v>1</v>
      </c>
    </row>
    <row r="2" spans="1:3">
      <c r="B2" s="2" t="s">
        <v>2</v>
      </c>
      <c r="C2" s="2" t="s">
        <v>34</v>
      </c>
    </row>
    <row r="3" spans="1:3">
      <c r="A3" s="3" t="s">
        <v>275</v>
      </c>
    </row>
    <row r="4" spans="1:3">
      <c r="A4" s="4" t="s">
        <v>276</v>
      </c>
      <c r="B4" s="6" t="n">
        <v>-1318373</v>
      </c>
      <c r="C4" s="6" t="n">
        <v>1801080</v>
      </c>
    </row>
    <row r="5" spans="1:3">
      <c r="A5" s="3" t="s">
        <v>277</v>
      </c>
    </row>
    <row r="6" spans="1:3">
      <c r="A6" s="4" t="s">
        <v>278</v>
      </c>
      <c r="B6" s="5" t="n">
        <v>1159457924</v>
      </c>
      <c r="C6" s="5" t="n">
        <v>49825902</v>
      </c>
    </row>
    <row r="7" spans="1:3">
      <c r="A7" s="4" t="s">
        <v>279</v>
      </c>
      <c r="B7" s="6" t="n">
        <v>0</v>
      </c>
      <c r="C7" s="8" t="n">
        <v>0.04</v>
      </c>
    </row>
    <row r="8" spans="1:3">
      <c r="A8" s="3" t="s">
        <v>275</v>
      </c>
    </row>
    <row r="9" spans="1:3">
      <c r="A9" s="4" t="s">
        <v>276</v>
      </c>
      <c r="B9" s="6" t="n">
        <v>-1318373</v>
      </c>
      <c r="C9" s="6" t="n">
        <v>1801080</v>
      </c>
    </row>
    <row r="10" spans="1:3">
      <c r="A10" s="3" t="s">
        <v>277</v>
      </c>
    </row>
    <row r="11" spans="1:3">
      <c r="A11" s="4" t="s">
        <v>278</v>
      </c>
      <c r="B11" s="5" t="n">
        <v>1159457924</v>
      </c>
      <c r="C11" s="5" t="n">
        <v>49825902</v>
      </c>
    </row>
    <row r="12" spans="1:3">
      <c r="A12" s="4" t="s">
        <v>280</v>
      </c>
      <c r="B12" s="4" t="s">
        <v>38</v>
      </c>
      <c r="C12" s="5" t="n">
        <v>1000</v>
      </c>
    </row>
    <row r="13" spans="1:3">
      <c r="A13" s="4" t="s">
        <v>281</v>
      </c>
      <c r="B13" s="4" t="s">
        <v>38</v>
      </c>
      <c r="C13" s="5" t="n">
        <v>1752202561</v>
      </c>
    </row>
    <row r="14" spans="1:3">
      <c r="A14" s="4" t="s">
        <v>282</v>
      </c>
      <c r="B14" s="5" t="n">
        <v>1159457924</v>
      </c>
      <c r="C14" s="5" t="n">
        <v>1802029463</v>
      </c>
    </row>
    <row r="15" spans="1:3">
      <c r="A15" s="4" t="s">
        <v>283</v>
      </c>
      <c r="B15" s="6" t="n">
        <v>0</v>
      </c>
      <c r="C1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284</v>
      </c>
      <c r="B1" s="2" t="s">
        <v>1</v>
      </c>
    </row>
    <row r="2" spans="1:2">
      <c r="B2" s="2" t="s">
        <v>2</v>
      </c>
    </row>
    <row r="3" spans="1:2">
      <c r="A3" s="3" t="s">
        <v>26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7</v>
      </c>
      <c r="B1" s="2" t="s">
        <v>2</v>
      </c>
      <c r="C1" s="2" t="s">
        <v>34</v>
      </c>
    </row>
    <row r="2" spans="1:3">
      <c r="A2" s="3" t="s">
        <v>288</v>
      </c>
    </row>
    <row r="3" spans="1:3">
      <c r="A3" s="4" t="s">
        <v>289</v>
      </c>
      <c r="B3" s="6" t="n">
        <v>362288</v>
      </c>
      <c r="C3" s="6" t="n">
        <v>6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90</v>
      </c>
      <c r="B1" s="2" t="s">
        <v>291</v>
      </c>
      <c r="C1" s="2" t="s">
        <v>1</v>
      </c>
    </row>
    <row r="2" spans="1:5">
      <c r="B2" s="2" t="s">
        <v>292</v>
      </c>
      <c r="C2" s="2" t="s">
        <v>271</v>
      </c>
      <c r="D2" s="2" t="s">
        <v>2</v>
      </c>
      <c r="E2" s="2" t="s">
        <v>34</v>
      </c>
    </row>
    <row r="3" spans="1:5">
      <c r="A3" s="4" t="s">
        <v>293</v>
      </c>
      <c r="D3" s="5" t="n">
        <v>2622904757</v>
      </c>
      <c r="E3" s="5" t="n">
        <v>141096983</v>
      </c>
    </row>
    <row r="4" spans="1:5">
      <c r="A4" s="4" t="s">
        <v>294</v>
      </c>
    </row>
    <row r="5" spans="1:5">
      <c r="A5" s="4" t="s">
        <v>295</v>
      </c>
      <c r="B5" s="6" t="n">
        <v>2374712</v>
      </c>
    </row>
    <row r="6" spans="1:5">
      <c r="A6" s="4" t="s">
        <v>293</v>
      </c>
      <c r="B6" s="5" t="n">
        <v>11112</v>
      </c>
    </row>
    <row r="7" spans="1:5">
      <c r="A7" s="4" t="s">
        <v>296</v>
      </c>
    </row>
    <row r="8" spans="1:5">
      <c r="A8" s="4" t="s">
        <v>297</v>
      </c>
      <c r="C8" s="6" t="n">
        <v>2874712</v>
      </c>
    </row>
    <row r="9" spans="1:5">
      <c r="A9" s="4" t="s">
        <v>295</v>
      </c>
      <c r="B9" s="6" t="n">
        <v>2874712</v>
      </c>
    </row>
    <row r="10" spans="1:5">
      <c r="A10" s="4" t="s">
        <v>293</v>
      </c>
      <c r="B10" s="5" t="n">
        <v>1666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298</v>
      </c>
      <c r="B1" s="2" t="s">
        <v>2</v>
      </c>
      <c r="C1" s="2" t="s">
        <v>34</v>
      </c>
      <c r="D1" s="2" t="s">
        <v>299</v>
      </c>
      <c r="E1" s="2" t="s">
        <v>271</v>
      </c>
      <c r="F1" s="2" t="s">
        <v>300</v>
      </c>
      <c r="G1" s="2" t="s">
        <v>301</v>
      </c>
    </row>
    <row r="2" spans="1:7">
      <c r="A2" s="4" t="s">
        <v>302</v>
      </c>
      <c r="B2" s="6" t="n">
        <v>537642</v>
      </c>
      <c r="C2" s="6" t="n">
        <v>945187</v>
      </c>
    </row>
    <row r="3" spans="1:7">
      <c r="A3" s="4" t="s">
        <v>303</v>
      </c>
      <c r="B3" s="4" t="s">
        <v>38</v>
      </c>
      <c r="C3" s="5" t="n">
        <v>-12035</v>
      </c>
      <c r="E3" s="6" t="n">
        <v>-277798</v>
      </c>
    </row>
    <row r="4" spans="1:7">
      <c r="A4" s="4" t="s">
        <v>304</v>
      </c>
      <c r="B4" s="5" t="n">
        <v>30000</v>
      </c>
      <c r="C4" s="5" t="n">
        <v>51776</v>
      </c>
    </row>
    <row r="5" spans="1:7">
      <c r="A5" s="4" t="s">
        <v>305</v>
      </c>
      <c r="B5" s="5" t="n">
        <v>507642</v>
      </c>
      <c r="C5" s="5" t="n">
        <v>881377</v>
      </c>
    </row>
    <row r="6" spans="1:7">
      <c r="A6" s="4" t="s">
        <v>306</v>
      </c>
    </row>
    <row r="7" spans="1:7">
      <c r="A7" s="4" t="s">
        <v>302</v>
      </c>
      <c r="B7" s="5" t="n">
        <v>30000</v>
      </c>
      <c r="C7" s="5" t="n">
        <v>30000</v>
      </c>
    </row>
    <row r="8" spans="1:7">
      <c r="A8" s="4" t="s">
        <v>303</v>
      </c>
      <c r="C8" s="5" t="n">
        <v>0</v>
      </c>
    </row>
    <row r="9" spans="1:7">
      <c r="A9" s="4" t="s">
        <v>307</v>
      </c>
    </row>
    <row r="10" spans="1:7">
      <c r="A10" s="4" t="s">
        <v>302</v>
      </c>
      <c r="B10" s="4" t="s">
        <v>38</v>
      </c>
      <c r="C10" s="5" t="n">
        <v>9550</v>
      </c>
    </row>
    <row r="11" spans="1:7">
      <c r="A11" s="4" t="s">
        <v>303</v>
      </c>
      <c r="G11" s="6" t="n">
        <v>0</v>
      </c>
    </row>
    <row r="12" spans="1:7">
      <c r="A12" s="4" t="s">
        <v>308</v>
      </c>
    </row>
    <row r="13" spans="1:7">
      <c r="A13" s="4" t="s">
        <v>302</v>
      </c>
      <c r="B13" s="4" t="s">
        <v>38</v>
      </c>
      <c r="C13" s="5" t="n">
        <v>430</v>
      </c>
    </row>
    <row r="14" spans="1:7">
      <c r="A14" s="4" t="s">
        <v>309</v>
      </c>
    </row>
    <row r="15" spans="1:7">
      <c r="A15" s="4" t="s">
        <v>302</v>
      </c>
      <c r="B15" s="4" t="s">
        <v>38</v>
      </c>
      <c r="C15" s="5" t="n">
        <v>4400</v>
      </c>
    </row>
    <row r="16" spans="1:7">
      <c r="A16" s="4" t="s">
        <v>310</v>
      </c>
    </row>
    <row r="17" spans="1:7">
      <c r="A17" s="4" t="s">
        <v>302</v>
      </c>
      <c r="B17" s="4" t="s">
        <v>38</v>
      </c>
      <c r="C17" s="5" t="n">
        <v>28285</v>
      </c>
    </row>
    <row r="18" spans="1:7">
      <c r="A18" s="4" t="s">
        <v>311</v>
      </c>
    </row>
    <row r="19" spans="1:7">
      <c r="A19" s="4" t="s">
        <v>302</v>
      </c>
      <c r="B19" s="5" t="n">
        <v>1930</v>
      </c>
      <c r="C19" s="5" t="n">
        <v>33000</v>
      </c>
    </row>
    <row r="20" spans="1:7">
      <c r="A20" s="4" t="s">
        <v>312</v>
      </c>
    </row>
    <row r="21" spans="1:7">
      <c r="A21" s="4" t="s">
        <v>302</v>
      </c>
      <c r="B21" s="5" t="n">
        <v>10000</v>
      </c>
      <c r="C21" s="5" t="n">
        <v>10000</v>
      </c>
    </row>
    <row r="22" spans="1:7">
      <c r="A22" s="4" t="s">
        <v>313</v>
      </c>
    </row>
    <row r="23" spans="1:7">
      <c r="A23" s="4" t="s">
        <v>302</v>
      </c>
      <c r="B23" s="5" t="n">
        <v>495712</v>
      </c>
      <c r="C23" s="5" t="n">
        <v>795712</v>
      </c>
    </row>
    <row r="24" spans="1:7">
      <c r="A24" s="4" t="s">
        <v>303</v>
      </c>
      <c r="B24" s="5" t="n">
        <v>0</v>
      </c>
      <c r="C24" s="5" t="n">
        <v>277799</v>
      </c>
      <c r="F24" s="6" t="n">
        <v>1662243</v>
      </c>
    </row>
    <row r="25" spans="1:7">
      <c r="A25" s="4" t="s">
        <v>314</v>
      </c>
    </row>
    <row r="26" spans="1:7">
      <c r="A26" s="4" t="s">
        <v>302</v>
      </c>
      <c r="B26" s="4" t="s">
        <v>38</v>
      </c>
      <c r="C26" s="5" t="n">
        <v>33810</v>
      </c>
    </row>
    <row r="27" spans="1:7">
      <c r="A27" s="4" t="s">
        <v>303</v>
      </c>
      <c r="B27" s="5" t="n">
        <v>0</v>
      </c>
      <c r="C27" s="5" t="n">
        <v>12035</v>
      </c>
      <c r="D27" s="6" t="n">
        <v>61883</v>
      </c>
    </row>
    <row r="28" spans="1:7">
      <c r="A28" s="4" t="s">
        <v>314</v>
      </c>
    </row>
    <row r="29" spans="1:7">
      <c r="A29" s="4" t="s">
        <v>302</v>
      </c>
      <c r="B29" s="4" t="s">
        <v>38</v>
      </c>
      <c r="C29" s="4" t="s">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15</v>
      </c>
      <c r="B1" s="2" t="s">
        <v>1</v>
      </c>
    </row>
    <row r="2" spans="1:3">
      <c r="B2" s="2" t="s">
        <v>2</v>
      </c>
      <c r="C2" s="2" t="s">
        <v>34</v>
      </c>
    </row>
    <row r="3" spans="1:3">
      <c r="A3" s="3" t="s">
        <v>316</v>
      </c>
    </row>
    <row r="4" spans="1:3">
      <c r="A4" s="4" t="s">
        <v>317</v>
      </c>
      <c r="B4" s="6" t="n">
        <v>12035</v>
      </c>
      <c r="C4" s="6" t="n">
        <v>277798</v>
      </c>
    </row>
    <row r="5" spans="1:3">
      <c r="A5" s="4" t="s">
        <v>318</v>
      </c>
      <c r="B5" s="5" t="n">
        <v>66227</v>
      </c>
      <c r="C5" s="5" t="n">
        <v>38000</v>
      </c>
    </row>
    <row r="6" spans="1:3">
      <c r="A6" s="4" t="s">
        <v>319</v>
      </c>
      <c r="B6" s="5" t="n">
        <v>-78261</v>
      </c>
      <c r="C6" s="5" t="n">
        <v>-303764</v>
      </c>
    </row>
    <row r="7" spans="1:3">
      <c r="A7" s="4" t="s">
        <v>320</v>
      </c>
      <c r="B7" s="4" t="s">
        <v>38</v>
      </c>
      <c r="C7" s="6" t="n">
        <v>120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5"/>
    <col customWidth="1" max="5" min="5" width="80"/>
    <col customWidth="1" max="6" min="6" width="80"/>
    <col customWidth="1" max="7" min="7" width="80"/>
    <col customWidth="1" max="8" min="8" width="13"/>
    <col customWidth="1" max="9" min="9" width="14"/>
    <col customWidth="1" max="10" min="10" width="14"/>
    <col customWidth="1" max="11" min="11" width="14"/>
    <col customWidth="1" max="12" min="12" width="14"/>
    <col customWidth="1" max="13" min="13" width="16"/>
    <col customWidth="1" max="14" min="14" width="80"/>
    <col customWidth="1" max="15" min="15" width="80"/>
    <col customWidth="1" max="16" min="16" width="14"/>
    <col customWidth="1" max="17" min="17" width="14"/>
    <col customWidth="1" max="18" min="18" width="14"/>
    <col customWidth="1" max="19" min="19" width="14"/>
    <col customWidth="1" max="20" min="20" width="14"/>
  </cols>
  <sheetData>
    <row r="1" spans="1:20">
      <c r="A1" s="1" t="s">
        <v>321</v>
      </c>
      <c r="B1" s="2" t="s">
        <v>322</v>
      </c>
      <c r="C1" s="2" t="s">
        <v>299</v>
      </c>
      <c r="D1" s="2" t="s">
        <v>300</v>
      </c>
      <c r="E1" s="2" t="s">
        <v>323</v>
      </c>
      <c r="F1" s="2" t="s">
        <v>324</v>
      </c>
      <c r="G1" s="2" t="s">
        <v>325</v>
      </c>
      <c r="H1" s="2" t="s">
        <v>326</v>
      </c>
      <c r="I1" s="2" t="s">
        <v>327</v>
      </c>
      <c r="J1" s="2" t="s">
        <v>328</v>
      </c>
      <c r="K1" s="2" t="s">
        <v>329</v>
      </c>
      <c r="L1" s="2" t="s">
        <v>330</v>
      </c>
      <c r="M1" s="2" t="s">
        <v>331</v>
      </c>
      <c r="N1" s="2" t="s">
        <v>301</v>
      </c>
      <c r="O1" s="2" t="s">
        <v>332</v>
      </c>
      <c r="P1" s="2" t="s">
        <v>2</v>
      </c>
      <c r="Q1" s="2" t="s">
        <v>34</v>
      </c>
      <c r="R1" s="2" t="s">
        <v>271</v>
      </c>
      <c r="S1" s="2" t="s">
        <v>333</v>
      </c>
      <c r="T1" s="2" t="s">
        <v>334</v>
      </c>
    </row>
    <row r="2" spans="1:20">
      <c r="A2" s="4" t="s">
        <v>335</v>
      </c>
      <c r="P2" s="6" t="n">
        <v>162041</v>
      </c>
      <c r="Q2" s="6" t="n">
        <v>413655</v>
      </c>
    </row>
    <row r="3" spans="1:20">
      <c r="A3" s="4" t="s">
        <v>336</v>
      </c>
      <c r="P3" s="5" t="n">
        <v>-165514</v>
      </c>
      <c r="Q3" s="5" t="n">
        <v>1611153</v>
      </c>
    </row>
    <row r="4" spans="1:20">
      <c r="A4" s="4" t="s">
        <v>337</v>
      </c>
      <c r="P4" s="5" t="n">
        <v>-78261</v>
      </c>
      <c r="Q4" s="5" t="n">
        <v>-303764</v>
      </c>
    </row>
    <row r="5" spans="1:20">
      <c r="A5" s="4" t="s">
        <v>303</v>
      </c>
      <c r="P5" s="4" t="s">
        <v>38</v>
      </c>
      <c r="Q5" s="5" t="n">
        <v>-12035</v>
      </c>
      <c r="R5" s="6" t="n">
        <v>-277798</v>
      </c>
    </row>
    <row r="6" spans="1:20">
      <c r="A6" s="4" t="s">
        <v>338</v>
      </c>
      <c r="P6" s="5" t="n">
        <v>11930</v>
      </c>
      <c r="Q6" s="5" t="n">
        <v>136177</v>
      </c>
      <c r="R6" s="5" t="n">
        <v>1939753</v>
      </c>
    </row>
    <row r="7" spans="1:20">
      <c r="A7" s="4" t="s">
        <v>302</v>
      </c>
      <c r="P7" s="5" t="n">
        <v>537642</v>
      </c>
      <c r="Q7" s="5" t="n">
        <v>945187</v>
      </c>
    </row>
    <row r="8" spans="1:20">
      <c r="A8" s="4" t="s">
        <v>95</v>
      </c>
      <c r="P8" s="5" t="n">
        <v>129</v>
      </c>
      <c r="Q8" s="5" t="n">
        <v>854018</v>
      </c>
    </row>
    <row r="9" spans="1:20">
      <c r="A9" s="4" t="s">
        <v>159</v>
      </c>
      <c r="P9" s="5" t="n">
        <v>47919</v>
      </c>
      <c r="Q9" s="4" t="s">
        <v>38</v>
      </c>
    </row>
    <row r="10" spans="1:20">
      <c r="A10" s="4" t="s">
        <v>339</v>
      </c>
    </row>
    <row r="11" spans="1:20">
      <c r="A11" s="4" t="s">
        <v>340</v>
      </c>
      <c r="P11" s="5" t="n">
        <v>1000</v>
      </c>
    </row>
    <row r="12" spans="1:20">
      <c r="A12" s="4" t="s">
        <v>341</v>
      </c>
      <c r="R12" s="6" t="n">
        <v>1000</v>
      </c>
    </row>
    <row r="13" spans="1:20">
      <c r="A13" s="4" t="s">
        <v>308</v>
      </c>
    </row>
    <row r="14" spans="1:20">
      <c r="A14" s="4" t="s">
        <v>342</v>
      </c>
      <c r="G14" s="6" t="n">
        <v>25000</v>
      </c>
    </row>
    <row r="15" spans="1:20">
      <c r="A15" s="4" t="s">
        <v>343</v>
      </c>
      <c r="G15" s="4" t="s">
        <v>344</v>
      </c>
    </row>
    <row r="16" spans="1:20">
      <c r="A16" s="4" t="s">
        <v>345</v>
      </c>
      <c r="G16" s="4" t="s">
        <v>346</v>
      </c>
    </row>
    <row r="17" spans="1:20">
      <c r="A17" s="4" t="s">
        <v>347</v>
      </c>
      <c r="G17" s="4" t="s">
        <v>348</v>
      </c>
    </row>
    <row r="18" spans="1:20">
      <c r="A18" s="4" t="s">
        <v>349</v>
      </c>
      <c r="G18" s="4" t="s">
        <v>350</v>
      </c>
    </row>
    <row r="19" spans="1:20">
      <c r="A19" s="4" t="s">
        <v>303</v>
      </c>
      <c r="G19" s="6" t="n">
        <v>33550</v>
      </c>
    </row>
    <row r="20" spans="1:20">
      <c r="A20" s="4" t="s">
        <v>338</v>
      </c>
      <c r="G20" s="6" t="n">
        <v>33550</v>
      </c>
      <c r="P20" s="5" t="n">
        <v>0</v>
      </c>
      <c r="Q20" s="5" t="n">
        <v>25119</v>
      </c>
    </row>
    <row r="21" spans="1:20">
      <c r="A21" s="4" t="s">
        <v>302</v>
      </c>
      <c r="P21" s="6" t="n">
        <v>0</v>
      </c>
      <c r="Q21" s="5" t="n">
        <v>286</v>
      </c>
    </row>
    <row r="22" spans="1:20">
      <c r="A22" s="4" t="s">
        <v>351</v>
      </c>
      <c r="G22" s="4" t="s">
        <v>352</v>
      </c>
    </row>
    <row r="23" spans="1:20">
      <c r="A23" s="4" t="s">
        <v>353</v>
      </c>
      <c r="I23" s="5" t="n">
        <v>19166672</v>
      </c>
      <c r="P23" s="5" t="n">
        <v>19166672</v>
      </c>
    </row>
    <row r="24" spans="1:20">
      <c r="A24" s="4" t="s">
        <v>95</v>
      </c>
      <c r="I24" s="6" t="n">
        <v>814</v>
      </c>
    </row>
    <row r="25" spans="1:20">
      <c r="A25" s="4" t="s">
        <v>354</v>
      </c>
      <c r="I25" s="6" t="n">
        <v>5000</v>
      </c>
    </row>
    <row r="26" spans="1:20">
      <c r="A26" s="4" t="s">
        <v>307</v>
      </c>
    </row>
    <row r="27" spans="1:20">
      <c r="A27" s="4" t="s">
        <v>342</v>
      </c>
      <c r="N27" s="6" t="n">
        <v>26500</v>
      </c>
    </row>
    <row r="28" spans="1:20">
      <c r="A28" s="4" t="s">
        <v>343</v>
      </c>
      <c r="N28" s="4" t="s">
        <v>355</v>
      </c>
    </row>
    <row r="29" spans="1:20">
      <c r="A29" s="4" t="s">
        <v>345</v>
      </c>
      <c r="N29" s="4" t="s">
        <v>346</v>
      </c>
    </row>
    <row r="30" spans="1:20">
      <c r="A30" s="4" t="s">
        <v>349</v>
      </c>
      <c r="N30" s="4" t="s">
        <v>356</v>
      </c>
    </row>
    <row r="31" spans="1:20">
      <c r="A31" s="4" t="s">
        <v>303</v>
      </c>
      <c r="N31" s="6" t="n">
        <v>0</v>
      </c>
    </row>
    <row r="32" spans="1:20">
      <c r="A32" s="4" t="s">
        <v>338</v>
      </c>
      <c r="N32" s="6" t="n">
        <v>42734</v>
      </c>
      <c r="P32" s="6" t="n">
        <v>0</v>
      </c>
      <c r="Q32" s="5" t="n">
        <v>9550</v>
      </c>
    </row>
    <row r="33" spans="1:20">
      <c r="A33" s="4" t="s">
        <v>302</v>
      </c>
      <c r="P33" s="4" t="s">
        <v>38</v>
      </c>
      <c r="Q33" s="5" t="n">
        <v>9550</v>
      </c>
    </row>
    <row r="34" spans="1:20">
      <c r="A34" s="4" t="s">
        <v>351</v>
      </c>
      <c r="N34" s="4" t="s">
        <v>352</v>
      </c>
    </row>
    <row r="35" spans="1:20">
      <c r="A35" s="4" t="s">
        <v>353</v>
      </c>
      <c r="P35" s="5" t="n">
        <v>71464540</v>
      </c>
    </row>
    <row r="36" spans="1:20">
      <c r="A36" s="4" t="s">
        <v>357</v>
      </c>
      <c r="P36" s="6" t="n">
        <v>9550</v>
      </c>
    </row>
    <row r="37" spans="1:20">
      <c r="A37" s="4" t="s">
        <v>306</v>
      </c>
    </row>
    <row r="38" spans="1:20">
      <c r="A38" s="4" t="s">
        <v>342</v>
      </c>
      <c r="O38" s="6" t="n">
        <v>30000</v>
      </c>
    </row>
    <row r="39" spans="1:20">
      <c r="A39" s="4" t="s">
        <v>303</v>
      </c>
      <c r="Q39" s="5" t="n">
        <v>0</v>
      </c>
    </row>
    <row r="40" spans="1:20">
      <c r="A40" s="4" t="s">
        <v>302</v>
      </c>
      <c r="P40" s="5" t="n">
        <v>30000</v>
      </c>
      <c r="Q40" s="5" t="n">
        <v>30000</v>
      </c>
    </row>
    <row r="41" spans="1:20">
      <c r="A41" s="4" t="s">
        <v>358</v>
      </c>
      <c r="O41" s="6" t="n">
        <v>30000</v>
      </c>
    </row>
    <row r="42" spans="1:20">
      <c r="A42" s="4" t="s">
        <v>359</v>
      </c>
      <c r="O42" s="8" t="n">
        <v>0.01</v>
      </c>
    </row>
    <row r="43" spans="1:20">
      <c r="A43" s="4" t="s">
        <v>360</v>
      </c>
      <c r="O43" s="5" t="n">
        <v>2000</v>
      </c>
    </row>
    <row r="44" spans="1:20">
      <c r="A44" s="4" t="s">
        <v>361</v>
      </c>
      <c r="O44" s="4" t="s">
        <v>362</v>
      </c>
    </row>
    <row r="45" spans="1:20">
      <c r="A45" s="4" t="s">
        <v>309</v>
      </c>
    </row>
    <row r="46" spans="1:20">
      <c r="A46" s="4" t="s">
        <v>342</v>
      </c>
      <c r="F46" s="6" t="n">
        <v>25000</v>
      </c>
    </row>
    <row r="47" spans="1:20">
      <c r="A47" s="4" t="s">
        <v>343</v>
      </c>
      <c r="F47" s="4" t="s">
        <v>344</v>
      </c>
    </row>
    <row r="48" spans="1:20">
      <c r="A48" s="4" t="s">
        <v>347</v>
      </c>
      <c r="F48" s="4" t="s">
        <v>348</v>
      </c>
    </row>
    <row r="49" spans="1:20">
      <c r="A49" s="4" t="s">
        <v>349</v>
      </c>
      <c r="F49" s="4" t="s">
        <v>363</v>
      </c>
    </row>
    <row r="50" spans="1:20">
      <c r="A50" s="4" t="s">
        <v>303</v>
      </c>
      <c r="F50" s="6" t="n">
        <v>40725</v>
      </c>
      <c r="T50" s="6" t="n">
        <v>0</v>
      </c>
    </row>
    <row r="51" spans="1:20">
      <c r="A51" s="4" t="s">
        <v>338</v>
      </c>
      <c r="F51" s="6" t="n">
        <v>40725</v>
      </c>
      <c r="P51" s="5" t="n">
        <v>0</v>
      </c>
      <c r="Q51" s="5" t="n">
        <v>44999</v>
      </c>
    </row>
    <row r="52" spans="1:20">
      <c r="A52" s="4" t="s">
        <v>302</v>
      </c>
      <c r="P52" s="6" t="n">
        <v>0</v>
      </c>
      <c r="Q52" s="5" t="n">
        <v>4400</v>
      </c>
    </row>
    <row r="53" spans="1:20">
      <c r="A53" s="4" t="s">
        <v>351</v>
      </c>
      <c r="F53" s="4" t="s">
        <v>352</v>
      </c>
    </row>
    <row r="54" spans="1:20">
      <c r="A54" s="4" t="s">
        <v>353</v>
      </c>
      <c r="I54" s="5" t="n">
        <v>19166672</v>
      </c>
      <c r="P54" s="5" t="n">
        <v>49667010</v>
      </c>
    </row>
    <row r="55" spans="1:20">
      <c r="A55" s="4" t="s">
        <v>357</v>
      </c>
      <c r="P55" s="6" t="n">
        <v>10399</v>
      </c>
    </row>
    <row r="56" spans="1:20">
      <c r="A56" s="4" t="s">
        <v>364</v>
      </c>
      <c r="P56" s="5" t="n">
        <v>2686</v>
      </c>
    </row>
    <row r="57" spans="1:20">
      <c r="A57" s="4" t="s">
        <v>95</v>
      </c>
      <c r="I57" s="6" t="n">
        <v>814</v>
      </c>
    </row>
    <row r="58" spans="1:20">
      <c r="A58" s="4" t="s">
        <v>354</v>
      </c>
      <c r="I58" s="6" t="n">
        <v>5000</v>
      </c>
    </row>
    <row r="59" spans="1:20">
      <c r="A59" s="4" t="s">
        <v>310</v>
      </c>
    </row>
    <row r="60" spans="1:20">
      <c r="A60" s="4" t="s">
        <v>342</v>
      </c>
      <c r="E60" s="6" t="n">
        <v>75000</v>
      </c>
    </row>
    <row r="61" spans="1:20">
      <c r="A61" s="4" t="s">
        <v>343</v>
      </c>
      <c r="E61" s="4" t="s">
        <v>365</v>
      </c>
    </row>
    <row r="62" spans="1:20">
      <c r="A62" s="4" t="s">
        <v>345</v>
      </c>
      <c r="E62" s="4" t="s">
        <v>346</v>
      </c>
    </row>
    <row r="63" spans="1:20">
      <c r="A63" s="4" t="s">
        <v>347</v>
      </c>
      <c r="E63" s="4" t="s">
        <v>348</v>
      </c>
    </row>
    <row r="64" spans="1:20">
      <c r="A64" s="4" t="s">
        <v>349</v>
      </c>
      <c r="E64" s="4" t="s">
        <v>366</v>
      </c>
    </row>
    <row r="65" spans="1:20">
      <c r="A65" s="4" t="s">
        <v>303</v>
      </c>
      <c r="E65" s="6" t="n">
        <v>202937</v>
      </c>
      <c r="S65" s="6" t="n">
        <v>0</v>
      </c>
    </row>
    <row r="66" spans="1:20">
      <c r="A66" s="4" t="s">
        <v>338</v>
      </c>
      <c r="E66" s="6" t="n">
        <v>202937</v>
      </c>
      <c r="P66" s="5" t="n">
        <v>0</v>
      </c>
      <c r="Q66" s="5" t="n">
        <v>50912</v>
      </c>
    </row>
    <row r="67" spans="1:20">
      <c r="A67" s="4" t="s">
        <v>302</v>
      </c>
      <c r="P67" s="5" t="n">
        <v>0</v>
      </c>
      <c r="Q67" s="5" t="n">
        <v>28285</v>
      </c>
    </row>
    <row r="68" spans="1:20">
      <c r="A68" s="4" t="s">
        <v>351</v>
      </c>
      <c r="E68" s="4" t="s">
        <v>352</v>
      </c>
    </row>
    <row r="69" spans="1:20">
      <c r="A69" s="4" t="s">
        <v>159</v>
      </c>
      <c r="P69" s="5" t="n">
        <v>9302</v>
      </c>
    </row>
    <row r="70" spans="1:20">
      <c r="A70" s="4" t="s">
        <v>367</v>
      </c>
    </row>
    <row r="71" spans="1:20">
      <c r="A71" s="4" t="s">
        <v>368</v>
      </c>
      <c r="H71" s="6" t="n">
        <v>48604</v>
      </c>
    </row>
    <row r="72" spans="1:20">
      <c r="A72" s="4" t="s">
        <v>311</v>
      </c>
    </row>
    <row r="73" spans="1:20">
      <c r="A73" s="4" t="s">
        <v>342</v>
      </c>
      <c r="E73" s="6" t="n">
        <v>33000</v>
      </c>
    </row>
    <row r="74" spans="1:20">
      <c r="A74" s="4" t="s">
        <v>343</v>
      </c>
      <c r="E74" s="4" t="s">
        <v>365</v>
      </c>
    </row>
    <row r="75" spans="1:20">
      <c r="A75" s="4" t="s">
        <v>347</v>
      </c>
      <c r="E75" s="4" t="s">
        <v>348</v>
      </c>
    </row>
    <row r="76" spans="1:20">
      <c r="A76" s="4" t="s">
        <v>349</v>
      </c>
      <c r="E76" s="4" t="s">
        <v>369</v>
      </c>
    </row>
    <row r="77" spans="1:20">
      <c r="A77" s="4" t="s">
        <v>303</v>
      </c>
      <c r="E77" s="6" t="n">
        <v>130556</v>
      </c>
      <c r="S77" s="6" t="n">
        <v>0</v>
      </c>
    </row>
    <row r="78" spans="1:20">
      <c r="A78" s="4" t="s">
        <v>338</v>
      </c>
      <c r="E78" s="6" t="n">
        <v>130556</v>
      </c>
      <c r="P78" s="5" t="n">
        <v>1930</v>
      </c>
      <c r="Q78" s="5" t="n">
        <v>59400</v>
      </c>
    </row>
    <row r="79" spans="1:20">
      <c r="A79" s="4" t="s">
        <v>302</v>
      </c>
      <c r="P79" s="6" t="n">
        <v>1930</v>
      </c>
      <c r="Q79" s="5" t="n">
        <v>33000</v>
      </c>
    </row>
    <row r="80" spans="1:20">
      <c r="A80" s="4" t="s">
        <v>351</v>
      </c>
      <c r="E80" s="4" t="s">
        <v>352</v>
      </c>
    </row>
    <row r="81" spans="1:20">
      <c r="A81" s="4" t="s">
        <v>353</v>
      </c>
      <c r="P81" s="5" t="n">
        <v>418804867</v>
      </c>
    </row>
    <row r="82" spans="1:20">
      <c r="A82" s="4" t="s">
        <v>357</v>
      </c>
      <c r="P82" s="6" t="n">
        <v>31070</v>
      </c>
    </row>
    <row r="83" spans="1:20">
      <c r="A83" s="4" t="s">
        <v>364</v>
      </c>
      <c r="P83" s="5" t="n">
        <v>15058</v>
      </c>
    </row>
    <row r="84" spans="1:20">
      <c r="A84" s="4" t="s">
        <v>312</v>
      </c>
    </row>
    <row r="85" spans="1:20">
      <c r="A85" s="4" t="s">
        <v>342</v>
      </c>
      <c r="L85" s="6" t="n">
        <v>50000</v>
      </c>
      <c r="M85" s="6" t="n">
        <v>240000</v>
      </c>
    </row>
    <row r="86" spans="1:20">
      <c r="A86" s="4" t="s">
        <v>343</v>
      </c>
      <c r="M86" s="4" t="s">
        <v>370</v>
      </c>
    </row>
    <row r="87" spans="1:20">
      <c r="A87" s="4" t="s">
        <v>347</v>
      </c>
      <c r="M87" s="4" t="s">
        <v>371</v>
      </c>
    </row>
    <row r="88" spans="1:20">
      <c r="A88" s="4" t="s">
        <v>338</v>
      </c>
      <c r="P88" s="5" t="n">
        <v>10000</v>
      </c>
      <c r="Q88" s="5" t="n">
        <v>20000</v>
      </c>
    </row>
    <row r="89" spans="1:20">
      <c r="A89" s="4" t="s">
        <v>302</v>
      </c>
      <c r="P89" s="5" t="n">
        <v>10000</v>
      </c>
      <c r="Q89" s="5" t="n">
        <v>10000</v>
      </c>
    </row>
    <row r="90" spans="1:20">
      <c r="A90" s="4" t="s">
        <v>372</v>
      </c>
      <c r="M90" s="6" t="n">
        <v>0</v>
      </c>
    </row>
    <row r="91" spans="1:20">
      <c r="A91" s="4" t="s">
        <v>359</v>
      </c>
      <c r="M91" s="7" t="n">
        <v>1e-05</v>
      </c>
    </row>
    <row r="92" spans="1:20">
      <c r="A92" s="4" t="s">
        <v>351</v>
      </c>
      <c r="M92" s="4" t="s">
        <v>352</v>
      </c>
    </row>
    <row r="93" spans="1:20">
      <c r="A93" s="4" t="s">
        <v>95</v>
      </c>
      <c r="L93" s="6" t="n">
        <v>47151</v>
      </c>
    </row>
    <row r="94" spans="1:20">
      <c r="A94" s="4" t="s">
        <v>373</v>
      </c>
    </row>
    <row r="95" spans="1:20">
      <c r="A95" s="4" t="s">
        <v>342</v>
      </c>
      <c r="J95" s="6" t="n">
        <v>183157</v>
      </c>
    </row>
    <row r="96" spans="1:20">
      <c r="A96" s="4" t="s">
        <v>95</v>
      </c>
      <c r="J96" s="6" t="n">
        <v>165000</v>
      </c>
    </row>
    <row r="97" spans="1:20">
      <c r="A97" s="4" t="s">
        <v>374</v>
      </c>
    </row>
    <row r="98" spans="1:20">
      <c r="A98" s="4" t="s">
        <v>342</v>
      </c>
      <c r="K98" s="6" t="n">
        <v>25000</v>
      </c>
    </row>
    <row r="99" spans="1:20">
      <c r="A99" s="4" t="s">
        <v>375</v>
      </c>
      <c r="K99" s="4" t="s">
        <v>376</v>
      </c>
    </row>
    <row r="100" spans="1:20">
      <c r="A100" s="4" t="s">
        <v>313</v>
      </c>
    </row>
    <row r="101" spans="1:20">
      <c r="A101" s="4" t="s">
        <v>342</v>
      </c>
      <c r="D101" s="6" t="n">
        <v>2374712</v>
      </c>
    </row>
    <row r="102" spans="1:20">
      <c r="A102" s="4" t="s">
        <v>343</v>
      </c>
      <c r="D102" s="4" t="s">
        <v>377</v>
      </c>
    </row>
    <row r="103" spans="1:20">
      <c r="A103" s="4" t="s">
        <v>337</v>
      </c>
      <c r="Q103" s="5" t="n">
        <v>277799</v>
      </c>
    </row>
    <row r="104" spans="1:20">
      <c r="A104" s="4" t="s">
        <v>303</v>
      </c>
      <c r="D104" s="6" t="n">
        <v>1662243</v>
      </c>
      <c r="P104" s="5" t="n">
        <v>0</v>
      </c>
      <c r="Q104" s="5" t="n">
        <v>277799</v>
      </c>
    </row>
    <row r="105" spans="1:20">
      <c r="A105" s="4" t="s">
        <v>338</v>
      </c>
      <c r="D105" s="6" t="n">
        <v>1662243</v>
      </c>
      <c r="P105" s="5" t="n">
        <v>0</v>
      </c>
      <c r="Q105" s="5" t="n">
        <v>0</v>
      </c>
    </row>
    <row r="106" spans="1:20">
      <c r="A106" s="4" t="s">
        <v>302</v>
      </c>
      <c r="P106" s="6" t="n">
        <v>495712</v>
      </c>
      <c r="Q106" s="5" t="n">
        <v>795712</v>
      </c>
    </row>
    <row r="107" spans="1:20">
      <c r="A107" s="4" t="s">
        <v>351</v>
      </c>
      <c r="D107" s="4" t="s">
        <v>378</v>
      </c>
    </row>
    <row r="108" spans="1:20">
      <c r="A108" s="4" t="s">
        <v>353</v>
      </c>
      <c r="P108" s="5" t="n">
        <v>250000000</v>
      </c>
    </row>
    <row r="109" spans="1:20">
      <c r="A109" s="4" t="s">
        <v>357</v>
      </c>
      <c r="P109" s="6" t="n">
        <v>300000</v>
      </c>
    </row>
    <row r="110" spans="1:20">
      <c r="A110" s="4" t="s">
        <v>314</v>
      </c>
    </row>
    <row r="111" spans="1:20">
      <c r="A111" s="4" t="s">
        <v>342</v>
      </c>
      <c r="C111" s="6" t="n">
        <v>38000</v>
      </c>
    </row>
    <row r="112" spans="1:20">
      <c r="A112" s="4" t="s">
        <v>343</v>
      </c>
      <c r="C112" s="4" t="s">
        <v>379</v>
      </c>
    </row>
    <row r="113" spans="1:20">
      <c r="A113" s="4" t="s">
        <v>347</v>
      </c>
      <c r="C113" s="4" t="s">
        <v>371</v>
      </c>
    </row>
    <row r="114" spans="1:20">
      <c r="A114" s="4" t="s">
        <v>337</v>
      </c>
      <c r="Q114" s="5" t="n">
        <v>25965</v>
      </c>
    </row>
    <row r="115" spans="1:20">
      <c r="A115" s="4" t="s">
        <v>303</v>
      </c>
      <c r="C115" s="6" t="n">
        <v>61883</v>
      </c>
      <c r="P115" s="5" t="n">
        <v>0</v>
      </c>
      <c r="Q115" s="5" t="n">
        <v>12035</v>
      </c>
    </row>
    <row r="116" spans="1:20">
      <c r="A116" s="4" t="s">
        <v>338</v>
      </c>
      <c r="C116" s="6" t="n">
        <v>61883</v>
      </c>
      <c r="P116" s="5" t="n">
        <v>0</v>
      </c>
      <c r="Q116" s="5" t="n">
        <v>42124</v>
      </c>
    </row>
    <row r="117" spans="1:20">
      <c r="A117" s="4" t="s">
        <v>302</v>
      </c>
      <c r="P117" s="4" t="s">
        <v>38</v>
      </c>
      <c r="Q117" s="5" t="n">
        <v>33810</v>
      </c>
    </row>
    <row r="118" spans="1:20">
      <c r="A118" s="4" t="s">
        <v>351</v>
      </c>
      <c r="C118" s="4" t="s">
        <v>352</v>
      </c>
    </row>
    <row r="119" spans="1:20">
      <c r="A119" s="4" t="s">
        <v>353</v>
      </c>
      <c r="P119" s="5" t="n">
        <v>138259443</v>
      </c>
    </row>
    <row r="120" spans="1:20">
      <c r="A120" s="4" t="s">
        <v>357</v>
      </c>
      <c r="P120" s="6" t="n">
        <v>33810</v>
      </c>
    </row>
    <row r="121" spans="1:20">
      <c r="A121" s="4" t="s">
        <v>364</v>
      </c>
      <c r="P121" s="5" t="n">
        <v>1906</v>
      </c>
    </row>
    <row r="122" spans="1:20">
      <c r="A122" s="4" t="s">
        <v>380</v>
      </c>
      <c r="P122" s="5" t="n">
        <v>1600</v>
      </c>
    </row>
    <row r="123" spans="1:20">
      <c r="A123" s="4" t="s">
        <v>381</v>
      </c>
    </row>
    <row r="124" spans="1:20">
      <c r="A124" s="4" t="s">
        <v>342</v>
      </c>
      <c r="B124" s="6" t="n">
        <v>38000</v>
      </c>
    </row>
    <row r="125" spans="1:20">
      <c r="A125" s="4" t="s">
        <v>343</v>
      </c>
      <c r="B125" s="4" t="s">
        <v>382</v>
      </c>
    </row>
    <row r="126" spans="1:20">
      <c r="A126" s="4" t="s">
        <v>347</v>
      </c>
      <c r="B126" s="4" t="s">
        <v>371</v>
      </c>
    </row>
    <row r="127" spans="1:20">
      <c r="A127" s="4" t="s">
        <v>337</v>
      </c>
      <c r="P127" s="5" t="n">
        <v>38000</v>
      </c>
    </row>
    <row r="128" spans="1:20">
      <c r="A128" s="4" t="s">
        <v>303</v>
      </c>
      <c r="B128" s="6" t="n">
        <v>67041</v>
      </c>
      <c r="P128" s="5" t="n">
        <v>0</v>
      </c>
    </row>
    <row r="129" spans="1:20">
      <c r="A129" s="4" t="s">
        <v>338</v>
      </c>
      <c r="B129" s="6" t="n">
        <v>67041</v>
      </c>
      <c r="P129" s="5" t="n">
        <v>0</v>
      </c>
      <c r="Q129" s="5" t="n">
        <v>0</v>
      </c>
    </row>
    <row r="130" spans="1:20">
      <c r="A130" s="4" t="s">
        <v>302</v>
      </c>
      <c r="P130" s="6" t="n">
        <v>0</v>
      </c>
      <c r="Q130" s="6" t="n">
        <v>0</v>
      </c>
    </row>
    <row r="131" spans="1:20">
      <c r="A131" s="4" t="s">
        <v>351</v>
      </c>
      <c r="B131" s="4" t="s">
        <v>352</v>
      </c>
    </row>
    <row r="132" spans="1:20">
      <c r="A132" s="4" t="s">
        <v>353</v>
      </c>
      <c r="P132" s="5" t="n">
        <v>368050596</v>
      </c>
    </row>
    <row r="133" spans="1:20">
      <c r="A133" s="4" t="s">
        <v>357</v>
      </c>
      <c r="P133" s="6" t="n">
        <v>38000</v>
      </c>
    </row>
    <row r="134" spans="1:20">
      <c r="A134" s="4" t="s">
        <v>364</v>
      </c>
      <c r="P134" s="6" t="n">
        <v>1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3</v>
      </c>
      <c r="B1" s="2" t="s">
        <v>1</v>
      </c>
    </row>
    <row r="2" spans="1:3">
      <c r="B2" s="2" t="s">
        <v>2</v>
      </c>
      <c r="C2" s="2" t="s">
        <v>34</v>
      </c>
    </row>
    <row r="3" spans="1:3">
      <c r="A3" s="3" t="s">
        <v>384</v>
      </c>
    </row>
    <row r="4" spans="1:3">
      <c r="A4" s="4" t="s">
        <v>385</v>
      </c>
      <c r="B4" s="6" t="n">
        <v>136177</v>
      </c>
      <c r="C4" s="6" t="n">
        <v>1939753</v>
      </c>
    </row>
    <row r="5" spans="1:3">
      <c r="A5" s="4" t="s">
        <v>386</v>
      </c>
      <c r="B5" s="5" t="n">
        <v>95266</v>
      </c>
      <c r="C5" s="5" t="n">
        <v>61883</v>
      </c>
    </row>
    <row r="6" spans="1:3">
      <c r="A6" s="4" t="s">
        <v>387</v>
      </c>
      <c r="B6" s="5" t="n">
        <v>-224587</v>
      </c>
      <c r="C6" s="5" t="n">
        <v>-254306</v>
      </c>
    </row>
    <row r="7" spans="1:3">
      <c r="A7" s="4" t="s">
        <v>388</v>
      </c>
      <c r="B7" s="5" t="n">
        <v>165514</v>
      </c>
      <c r="C7" s="5" t="n">
        <v>-1611153</v>
      </c>
    </row>
    <row r="8" spans="1:3">
      <c r="A8" s="4" t="s">
        <v>389</v>
      </c>
      <c r="B8" s="5" t="n">
        <v>-160440</v>
      </c>
      <c r="C8" s="4" t="s">
        <v>38</v>
      </c>
    </row>
    <row r="9" spans="1:3">
      <c r="A9" s="4" t="s">
        <v>390</v>
      </c>
      <c r="B9" s="6" t="n">
        <v>11930</v>
      </c>
      <c r="C9" s="6" t="n">
        <v>1361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1</v>
      </c>
      <c r="B1" s="2" t="s">
        <v>1</v>
      </c>
    </row>
    <row r="2" spans="1:4">
      <c r="B2" s="2" t="s">
        <v>2</v>
      </c>
      <c r="C2" s="2" t="s">
        <v>34</v>
      </c>
      <c r="D2" s="2" t="s">
        <v>271</v>
      </c>
    </row>
    <row r="3" spans="1:4">
      <c r="A3" s="3" t="s">
        <v>392</v>
      </c>
    </row>
    <row r="4" spans="1:4">
      <c r="A4" s="4" t="s">
        <v>386</v>
      </c>
      <c r="B4" s="6" t="n">
        <v>95266</v>
      </c>
      <c r="C4" s="6" t="n">
        <v>61883</v>
      </c>
    </row>
    <row r="5" spans="1:4">
      <c r="A5" s="4" t="s">
        <v>96</v>
      </c>
      <c r="B5" s="5" t="n">
        <v>-165514</v>
      </c>
      <c r="C5" s="5" t="n">
        <v>1611153</v>
      </c>
    </row>
    <row r="6" spans="1:4">
      <c r="A6" s="4" t="s">
        <v>393</v>
      </c>
      <c r="B6" s="5" t="n">
        <v>160440</v>
      </c>
      <c r="C6" s="4" t="s">
        <v>38</v>
      </c>
    </row>
    <row r="7" spans="1:4">
      <c r="A7" s="4" t="s">
        <v>394</v>
      </c>
      <c r="B7" s="6" t="n">
        <v>11930</v>
      </c>
      <c r="C7" s="6" t="n">
        <v>136177</v>
      </c>
      <c r="D7" s="6" t="n">
        <v>19397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4"/>
    <col customWidth="1" max="3" min="3" width="72"/>
    <col customWidth="1" max="4" min="4" width="14"/>
    <col customWidth="1" max="5" min="5" width="14"/>
    <col customWidth="1" max="6" min="6" width="14"/>
  </cols>
  <sheetData>
    <row r="1" spans="1:6">
      <c r="A1" s="1" t="s">
        <v>395</v>
      </c>
      <c r="B1" s="2" t="s">
        <v>396</v>
      </c>
      <c r="C1" s="2" t="s">
        <v>397</v>
      </c>
      <c r="D1" s="2" t="s">
        <v>2</v>
      </c>
      <c r="E1" s="2" t="s">
        <v>34</v>
      </c>
      <c r="F1" s="2" t="s">
        <v>292</v>
      </c>
    </row>
    <row r="2" spans="1:6">
      <c r="A2" s="4" t="s">
        <v>398</v>
      </c>
      <c r="C2" s="6" t="n">
        <v>187500</v>
      </c>
    </row>
    <row r="3" spans="1:6">
      <c r="A3" s="4" t="s">
        <v>77</v>
      </c>
      <c r="D3" s="5" t="n">
        <v>2622904757</v>
      </c>
      <c r="E3" s="5" t="n">
        <v>141096983</v>
      </c>
    </row>
    <row r="4" spans="1:6">
      <c r="A4" s="4" t="s">
        <v>52</v>
      </c>
      <c r="C4" s="6" t="n">
        <v>1055312</v>
      </c>
      <c r="D4" s="6" t="n">
        <v>1055312</v>
      </c>
      <c r="E4" s="4" t="s">
        <v>38</v>
      </c>
    </row>
    <row r="5" spans="1:6">
      <c r="A5" s="4" t="s">
        <v>87</v>
      </c>
      <c r="D5" s="5" t="n">
        <v>209100</v>
      </c>
      <c r="E5" s="5" t="n">
        <v>250217</v>
      </c>
    </row>
    <row r="6" spans="1:6">
      <c r="A6" s="4" t="s">
        <v>160</v>
      </c>
      <c r="D6" s="5" t="n">
        <v>120000</v>
      </c>
      <c r="E6" s="4" t="s">
        <v>38</v>
      </c>
    </row>
    <row r="7" spans="1:6">
      <c r="A7" s="4" t="s">
        <v>37</v>
      </c>
      <c r="D7" s="6" t="n">
        <v>10005</v>
      </c>
      <c r="E7" s="4" t="s">
        <v>38</v>
      </c>
    </row>
    <row r="8" spans="1:6">
      <c r="A8" s="4" t="s">
        <v>399</v>
      </c>
    </row>
    <row r="9" spans="1:6">
      <c r="A9" s="4" t="s">
        <v>77</v>
      </c>
      <c r="D9" s="5" t="n">
        <v>102780659</v>
      </c>
    </row>
    <row r="10" spans="1:6">
      <c r="A10" s="4" t="s">
        <v>400</v>
      </c>
      <c r="D10" s="6" t="n">
        <v>72300</v>
      </c>
    </row>
    <row r="11" spans="1:6">
      <c r="A11" s="4" t="s">
        <v>160</v>
      </c>
      <c r="D11" s="6" t="n">
        <v>60000</v>
      </c>
    </row>
    <row r="12" spans="1:6">
      <c r="A12" s="4" t="s">
        <v>401</v>
      </c>
    </row>
    <row r="13" spans="1:6">
      <c r="A13" s="4" t="s">
        <v>77</v>
      </c>
      <c r="D13" s="5" t="n">
        <v>102780659</v>
      </c>
    </row>
    <row r="14" spans="1:6">
      <c r="A14" s="4" t="s">
        <v>400</v>
      </c>
      <c r="D14" s="6" t="n">
        <v>61903</v>
      </c>
    </row>
    <row r="15" spans="1:6">
      <c r="A15" s="4" t="s">
        <v>160</v>
      </c>
      <c r="D15" s="5" t="n">
        <v>60000</v>
      </c>
    </row>
    <row r="16" spans="1:6">
      <c r="A16" s="4" t="s">
        <v>402</v>
      </c>
    </row>
    <row r="17" spans="1:6">
      <c r="A17" s="4" t="s">
        <v>403</v>
      </c>
      <c r="B17" s="6" t="n">
        <v>4500</v>
      </c>
    </row>
    <row r="18" spans="1:6">
      <c r="A18" s="4" t="s">
        <v>87</v>
      </c>
      <c r="D18" s="5" t="n">
        <v>209100</v>
      </c>
      <c r="E18" s="5" t="n">
        <v>250217</v>
      </c>
    </row>
    <row r="19" spans="1:6">
      <c r="A19" s="4" t="s">
        <v>400</v>
      </c>
      <c r="D19" s="5" t="n">
        <v>220148</v>
      </c>
    </row>
    <row r="20" spans="1:6">
      <c r="A20" s="4" t="s">
        <v>404</v>
      </c>
    </row>
    <row r="21" spans="1:6">
      <c r="A21" s="4" t="s">
        <v>405</v>
      </c>
      <c r="D21" s="5" t="n">
        <v>780804</v>
      </c>
    </row>
    <row r="22" spans="1:6">
      <c r="A22" s="4" t="s">
        <v>37</v>
      </c>
      <c r="D22" s="5" t="n">
        <v>281788</v>
      </c>
    </row>
    <row r="23" spans="1:6">
      <c r="A23" s="4" t="s">
        <v>294</v>
      </c>
    </row>
    <row r="24" spans="1:6">
      <c r="A24" s="4" t="s">
        <v>77</v>
      </c>
      <c r="F24" s="5" t="n">
        <v>11112</v>
      </c>
    </row>
    <row r="25" spans="1:6">
      <c r="A25" s="4" t="s">
        <v>406</v>
      </c>
    </row>
    <row r="26" spans="1:6">
      <c r="A26" s="4" t="s">
        <v>407</v>
      </c>
      <c r="C26" s="5" t="n">
        <v>625000000</v>
      </c>
    </row>
    <row r="27" spans="1:6">
      <c r="A27" s="4" t="s">
        <v>398</v>
      </c>
      <c r="C27" s="6" t="n">
        <v>187500</v>
      </c>
    </row>
    <row r="28" spans="1:6">
      <c r="A28" s="4" t="s">
        <v>52</v>
      </c>
      <c r="D28" s="5" t="n">
        <v>1055312</v>
      </c>
    </row>
    <row r="29" spans="1:6">
      <c r="A29" s="4" t="s">
        <v>408</v>
      </c>
      <c r="C29" s="4" t="s">
        <v>376</v>
      </c>
    </row>
    <row r="30" spans="1:6">
      <c r="A30" s="4" t="s">
        <v>409</v>
      </c>
      <c r="C30" s="4" t="s">
        <v>410</v>
      </c>
    </row>
    <row r="31" spans="1:6">
      <c r="A31" s="4" t="s">
        <v>411</v>
      </c>
    </row>
    <row r="32" spans="1:6">
      <c r="A32" s="4" t="s">
        <v>405</v>
      </c>
      <c r="D32" s="5" t="n">
        <v>120000</v>
      </c>
      <c r="E32" s="6" t="n">
        <v>120000</v>
      </c>
    </row>
    <row r="33" spans="1:6">
      <c r="A33" s="4" t="s">
        <v>37</v>
      </c>
      <c r="D33" s="6" t="n">
        <v>8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915804</v>
      </c>
      <c r="C4" s="6" t="n">
        <v>120000</v>
      </c>
    </row>
    <row r="5" spans="1:3">
      <c r="A5" s="4" t="s">
        <v>83</v>
      </c>
      <c r="B5" s="5" t="n">
        <v>-72003</v>
      </c>
      <c r="C5" s="5" t="n">
        <v>-50000</v>
      </c>
    </row>
    <row r="6" spans="1:3">
      <c r="A6" s="4" t="s">
        <v>84</v>
      </c>
      <c r="B6" s="5" t="n">
        <v>843801</v>
      </c>
      <c r="C6" s="5" t="n">
        <v>70000</v>
      </c>
    </row>
    <row r="7" spans="1:3">
      <c r="A7" s="3" t="s">
        <v>85</v>
      </c>
    </row>
    <row r="8" spans="1:3">
      <c r="A8" s="4" t="s">
        <v>86</v>
      </c>
      <c r="B8" s="5" t="n">
        <v>186040</v>
      </c>
      <c r="C8" s="5" t="n">
        <v>385</v>
      </c>
    </row>
    <row r="9" spans="1:3">
      <c r="A9" s="4" t="s">
        <v>87</v>
      </c>
      <c r="B9" s="5" t="n">
        <v>209100</v>
      </c>
      <c r="C9" s="5" t="n">
        <v>250217</v>
      </c>
    </row>
    <row r="10" spans="1:3">
      <c r="A10" s="4" t="s">
        <v>88</v>
      </c>
      <c r="B10" s="5" t="n">
        <v>1242812</v>
      </c>
      <c r="C10" s="4" t="s">
        <v>38</v>
      </c>
    </row>
    <row r="11" spans="1:3">
      <c r="A11" s="4" t="s">
        <v>89</v>
      </c>
      <c r="B11" s="5" t="n">
        <v>67687</v>
      </c>
      <c r="C11" s="5" t="n">
        <v>69834</v>
      </c>
    </row>
    <row r="12" spans="1:3">
      <c r="A12" s="4" t="s">
        <v>90</v>
      </c>
      <c r="B12" s="5" t="n">
        <v>129109</v>
      </c>
      <c r="C12" s="4" t="s">
        <v>38</v>
      </c>
    </row>
    <row r="13" spans="1:3">
      <c r="A13" s="4" t="s">
        <v>91</v>
      </c>
      <c r="B13" s="5" t="n">
        <v>1834748</v>
      </c>
      <c r="C13" s="5" t="n">
        <v>320436</v>
      </c>
    </row>
    <row r="14" spans="1:3">
      <c r="A14" s="4" t="s">
        <v>92</v>
      </c>
      <c r="B14" s="5" t="n">
        <v>-990947</v>
      </c>
      <c r="C14" s="5" t="n">
        <v>-250436</v>
      </c>
    </row>
    <row r="15" spans="1:3">
      <c r="A15" s="3" t="s">
        <v>93</v>
      </c>
    </row>
    <row r="16" spans="1:3">
      <c r="A16" s="4" t="s">
        <v>94</v>
      </c>
      <c r="B16" s="5" t="n">
        <v>-162041</v>
      </c>
      <c r="C16" s="5" t="n">
        <v>-413655</v>
      </c>
    </row>
    <row r="17" spans="1:3">
      <c r="A17" s="4" t="s">
        <v>95</v>
      </c>
      <c r="B17" s="5" t="n">
        <v>129</v>
      </c>
      <c r="C17" s="5" t="n">
        <v>854018</v>
      </c>
    </row>
    <row r="18" spans="1:3">
      <c r="A18" s="4" t="s">
        <v>96</v>
      </c>
      <c r="B18" s="5" t="n">
        <v>-165514</v>
      </c>
      <c r="C18" s="5" t="n">
        <v>1611153</v>
      </c>
    </row>
    <row r="19" spans="1:3">
      <c r="A19" s="4" t="s">
        <v>97</v>
      </c>
      <c r="B19" s="5" t="n">
        <v>-327426</v>
      </c>
      <c r="C19" s="5" t="n">
        <v>2051516</v>
      </c>
    </row>
    <row r="20" spans="1:3">
      <c r="A20" s="4" t="s">
        <v>98</v>
      </c>
      <c r="B20" s="6" t="n">
        <v>-1318373</v>
      </c>
      <c r="C20" s="6" t="n">
        <v>1801080</v>
      </c>
    </row>
    <row r="21" spans="1:3">
      <c r="A21" s="4" t="s">
        <v>99</v>
      </c>
      <c r="B21" s="6" t="n">
        <v>0</v>
      </c>
      <c r="C21" s="8" t="n">
        <v>0.04</v>
      </c>
    </row>
    <row r="22" spans="1:3">
      <c r="A22" s="4" t="s">
        <v>100</v>
      </c>
      <c r="B22" s="6" t="n">
        <v>0</v>
      </c>
      <c r="C22" s="6" t="n">
        <v>0</v>
      </c>
    </row>
    <row r="23" spans="1:3">
      <c r="A23" s="4" t="s">
        <v>101</v>
      </c>
      <c r="B23" s="5" t="n">
        <v>1159457924</v>
      </c>
      <c r="C23" s="5" t="n">
        <v>49825902</v>
      </c>
    </row>
    <row r="24" spans="1:3">
      <c r="A24" s="4" t="s">
        <v>102</v>
      </c>
      <c r="B24" s="5" t="n">
        <v>1159457924</v>
      </c>
      <c r="C24" s="5" t="n">
        <v>18020294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7"/>
    <col customWidth="1" max="5" min="5" width="53"/>
    <col customWidth="1" max="6" min="6" width="46"/>
    <col customWidth="1" max="7" min="7" width="27"/>
    <col customWidth="1" max="8" min="8" width="44"/>
    <col customWidth="1" max="9" min="9" width="37"/>
    <col customWidth="1" max="10" min="10" width="27"/>
    <col customWidth="1" max="11" min="11" width="27"/>
    <col customWidth="1" max="12" min="12" width="20"/>
    <col customWidth="1" max="13" min="13" width="20"/>
    <col customWidth="1" max="14" min="14" width="20"/>
    <col customWidth="1" max="15" min="15" width="20"/>
  </cols>
  <sheetData>
    <row r="1" spans="1:15">
      <c r="A1" s="1" t="s">
        <v>412</v>
      </c>
      <c r="B1" s="2" t="s">
        <v>413</v>
      </c>
      <c r="C1" s="2" t="s">
        <v>414</v>
      </c>
      <c r="D1" s="2" t="s">
        <v>415</v>
      </c>
      <c r="E1" s="2" t="s">
        <v>416</v>
      </c>
      <c r="F1" s="2" t="s">
        <v>416</v>
      </c>
      <c r="G1" s="2" t="s">
        <v>417</v>
      </c>
      <c r="H1" s="2" t="s">
        <v>418</v>
      </c>
      <c r="I1" s="2" t="s">
        <v>419</v>
      </c>
      <c r="J1" s="2" t="s">
        <v>420</v>
      </c>
      <c r="K1" s="2" t="s">
        <v>421</v>
      </c>
      <c r="L1" s="2" t="s">
        <v>422</v>
      </c>
      <c r="M1" s="2" t="s">
        <v>423</v>
      </c>
      <c r="N1" s="2" t="s">
        <v>424</v>
      </c>
      <c r="O1" s="2" t="s">
        <v>425</v>
      </c>
    </row>
    <row r="2" spans="1:15">
      <c r="A2" s="4" t="s">
        <v>426</v>
      </c>
      <c r="H2" s="7" t="n">
        <v>1e-05</v>
      </c>
    </row>
    <row r="3" spans="1:15">
      <c r="A3" s="4" t="s">
        <v>73</v>
      </c>
      <c r="H3" s="5" t="n">
        <v>20000000</v>
      </c>
      <c r="O3" s="5" t="n">
        <v>1000</v>
      </c>
    </row>
    <row r="4" spans="1:15">
      <c r="A4" s="4" t="s">
        <v>74</v>
      </c>
      <c r="N4" s="5" t="n">
        <v>1000</v>
      </c>
    </row>
    <row r="5" spans="1:15">
      <c r="A5" s="4" t="s">
        <v>427</v>
      </c>
      <c r="N5" s="4" t="s">
        <v>428</v>
      </c>
    </row>
    <row r="6" spans="1:15">
      <c r="A6" s="4" t="s">
        <v>429</v>
      </c>
      <c r="H6" s="7" t="n">
        <v>1e-05</v>
      </c>
      <c r="I6" s="7" t="n">
        <v>1e-05</v>
      </c>
    </row>
    <row r="7" spans="1:15">
      <c r="A7" s="4" t="s">
        <v>430</v>
      </c>
      <c r="H7" s="5" t="n">
        <v>6000000000</v>
      </c>
      <c r="I7" s="5" t="n">
        <v>2480000000</v>
      </c>
    </row>
    <row r="8" spans="1:15">
      <c r="A8" s="4" t="s">
        <v>431</v>
      </c>
      <c r="G8" s="6" t="n">
        <v>187500</v>
      </c>
    </row>
    <row r="9" spans="1:15">
      <c r="A9" s="4" t="s">
        <v>77</v>
      </c>
      <c r="H9" s="5" t="n">
        <v>2622904757</v>
      </c>
      <c r="I9" s="5" t="n">
        <v>141096983</v>
      </c>
    </row>
    <row r="10" spans="1:15">
      <c r="A10" s="4" t="s">
        <v>432</v>
      </c>
      <c r="H10" s="5" t="n">
        <v>2622904757</v>
      </c>
      <c r="I10" s="5" t="n">
        <v>141096983</v>
      </c>
    </row>
    <row r="11" spans="1:15">
      <c r="A11" s="4" t="s">
        <v>433</v>
      </c>
      <c r="H11" s="6" t="n">
        <v>122769</v>
      </c>
    </row>
    <row r="12" spans="1:15">
      <c r="A12" s="4" t="s">
        <v>434</v>
      </c>
      <c r="H12" s="5" t="n">
        <v>27607</v>
      </c>
    </row>
    <row r="13" spans="1:15">
      <c r="A13" s="4" t="s">
        <v>435</v>
      </c>
      <c r="H13" s="5" t="n">
        <v>300000</v>
      </c>
      <c r="I13" s="6" t="n">
        <v>300398</v>
      </c>
    </row>
    <row r="14" spans="1:15">
      <c r="A14" s="4" t="s">
        <v>436</v>
      </c>
      <c r="H14" s="5" t="n">
        <v>120000</v>
      </c>
    </row>
    <row r="15" spans="1:15">
      <c r="A15" s="4" t="s">
        <v>437</v>
      </c>
      <c r="H15" s="5" t="n">
        <v>120000</v>
      </c>
    </row>
    <row r="16" spans="1:15">
      <c r="A16" s="4" t="s">
        <v>438</v>
      </c>
      <c r="I16" s="5" t="n">
        <v>144896078</v>
      </c>
    </row>
    <row r="17" spans="1:15">
      <c r="A17" s="4" t="s">
        <v>439</v>
      </c>
      <c r="I17" s="6" t="n">
        <v>362420</v>
      </c>
    </row>
    <row r="18" spans="1:15">
      <c r="A18" s="4" t="s">
        <v>440</v>
      </c>
      <c r="I18" s="5" t="n">
        <v>31265</v>
      </c>
    </row>
    <row r="19" spans="1:15">
      <c r="A19" s="4" t="s">
        <v>441</v>
      </c>
      <c r="H19" s="6" t="n">
        <v>26229</v>
      </c>
      <c r="I19" s="6" t="n">
        <v>1411</v>
      </c>
    </row>
    <row r="20" spans="1:15">
      <c r="A20" s="4" t="s">
        <v>442</v>
      </c>
      <c r="I20" s="5" t="n">
        <v>6400000</v>
      </c>
    </row>
    <row r="21" spans="1:15">
      <c r="A21" s="4" t="s">
        <v>443</v>
      </c>
      <c r="I21" s="5" t="n">
        <v>22700000</v>
      </c>
    </row>
    <row r="22" spans="1:15">
      <c r="A22" s="4" t="s">
        <v>444</v>
      </c>
      <c r="H22" s="5" t="n">
        <v>4100</v>
      </c>
    </row>
    <row r="23" spans="1:15">
      <c r="A23" s="4" t="s">
        <v>445</v>
      </c>
      <c r="H23" s="4" t="s">
        <v>38</v>
      </c>
      <c r="I23" s="6" t="n">
        <v>1600</v>
      </c>
    </row>
    <row r="24" spans="1:15">
      <c r="A24" s="4" t="s">
        <v>446</v>
      </c>
      <c r="H24" s="5" t="n">
        <v>120000</v>
      </c>
      <c r="I24" s="4" t="s">
        <v>38</v>
      </c>
    </row>
    <row r="25" spans="1:15">
      <c r="A25" s="4" t="s">
        <v>447</v>
      </c>
      <c r="H25" s="6" t="n">
        <v>129109</v>
      </c>
      <c r="I25" s="4" t="s">
        <v>38</v>
      </c>
    </row>
    <row r="26" spans="1:15">
      <c r="A26" s="4" t="s">
        <v>67</v>
      </c>
    </row>
    <row r="27" spans="1:15">
      <c r="A27" s="4" t="s">
        <v>426</v>
      </c>
      <c r="H27" s="7" t="n">
        <v>1e-05</v>
      </c>
      <c r="I27" s="7" t="n">
        <v>1e-05</v>
      </c>
    </row>
    <row r="28" spans="1:15">
      <c r="A28" s="4" t="s">
        <v>73</v>
      </c>
      <c r="H28" s="5" t="n">
        <v>1000</v>
      </c>
      <c r="I28" s="5" t="n">
        <v>1000</v>
      </c>
    </row>
    <row r="29" spans="1:15">
      <c r="A29" s="4" t="s">
        <v>74</v>
      </c>
      <c r="H29" s="5" t="n">
        <v>1000</v>
      </c>
      <c r="I29" s="5" t="n">
        <v>1000</v>
      </c>
    </row>
    <row r="30" spans="1:15">
      <c r="A30" s="4" t="s">
        <v>79</v>
      </c>
      <c r="H30" s="5" t="n">
        <v>1000</v>
      </c>
      <c r="I30" s="5" t="n">
        <v>1000</v>
      </c>
    </row>
    <row r="31" spans="1:15">
      <c r="A31" s="4" t="s">
        <v>448</v>
      </c>
      <c r="L31" s="5" t="n">
        <v>1000</v>
      </c>
    </row>
    <row r="32" spans="1:15">
      <c r="A32" s="4" t="s">
        <v>65</v>
      </c>
    </row>
    <row r="33" spans="1:15">
      <c r="A33" s="4" t="s">
        <v>426</v>
      </c>
      <c r="H33" s="7" t="n">
        <v>1e-05</v>
      </c>
      <c r="I33" s="7" t="n">
        <v>1e-05</v>
      </c>
    </row>
    <row r="34" spans="1:15">
      <c r="A34" s="4" t="s">
        <v>73</v>
      </c>
      <c r="H34" s="5" t="n">
        <v>19999000</v>
      </c>
      <c r="I34" s="5" t="n">
        <v>19999000</v>
      </c>
    </row>
    <row r="35" spans="1:15">
      <c r="A35" s="4" t="s">
        <v>74</v>
      </c>
      <c r="H35" s="5" t="n">
        <v>0</v>
      </c>
      <c r="I35" s="5" t="n">
        <v>0</v>
      </c>
    </row>
    <row r="36" spans="1:15">
      <c r="A36" s="4" t="s">
        <v>79</v>
      </c>
      <c r="H36" s="5" t="n">
        <v>0</v>
      </c>
      <c r="I36" s="5" t="n">
        <v>0</v>
      </c>
    </row>
    <row r="37" spans="1:15">
      <c r="A37" s="4" t="s">
        <v>449</v>
      </c>
    </row>
    <row r="38" spans="1:15">
      <c r="A38" s="4" t="s">
        <v>123</v>
      </c>
      <c r="H38" s="5" t="n">
        <v>300000000</v>
      </c>
    </row>
    <row r="39" spans="1:15">
      <c r="A39" s="4" t="s">
        <v>436</v>
      </c>
      <c r="H39" s="6" t="n">
        <v>120000</v>
      </c>
    </row>
    <row r="40" spans="1:15">
      <c r="A40" s="4" t="s">
        <v>450</v>
      </c>
      <c r="H40" s="5" t="n">
        <v>8</v>
      </c>
    </row>
    <row r="41" spans="1:15">
      <c r="A41" s="4" t="s">
        <v>105</v>
      </c>
    </row>
    <row r="42" spans="1:15">
      <c r="A42" s="4" t="s">
        <v>114</v>
      </c>
      <c r="H42" s="5" t="n">
        <v>1046246456</v>
      </c>
      <c r="I42" s="5" t="n">
        <v>110783017</v>
      </c>
    </row>
    <row r="43" spans="1:15">
      <c r="A43" s="4" t="s">
        <v>451</v>
      </c>
      <c r="H43" s="5" t="n">
        <v>250000000</v>
      </c>
      <c r="I43" s="5" t="n">
        <v>34113061</v>
      </c>
    </row>
    <row r="44" spans="1:15">
      <c r="A44" s="4" t="s">
        <v>435</v>
      </c>
      <c r="H44" s="6" t="n">
        <v>2500</v>
      </c>
      <c r="I44" s="6" t="n">
        <v>341</v>
      </c>
    </row>
    <row r="45" spans="1:15">
      <c r="A45" s="4" t="s">
        <v>123</v>
      </c>
      <c r="H45" s="5" t="n">
        <v>300000000</v>
      </c>
    </row>
    <row r="46" spans="1:15">
      <c r="A46" s="4" t="s">
        <v>436</v>
      </c>
      <c r="H46" s="6" t="n">
        <v>3000</v>
      </c>
    </row>
    <row r="47" spans="1:15">
      <c r="A47" s="4" t="s">
        <v>126</v>
      </c>
      <c r="H47" s="5" t="n">
        <v>205561318</v>
      </c>
    </row>
    <row r="48" spans="1:15">
      <c r="A48" s="4" t="s">
        <v>437</v>
      </c>
      <c r="H48" s="6" t="n">
        <v>2056</v>
      </c>
    </row>
    <row r="49" spans="1:15">
      <c r="A49" s="4" t="s">
        <v>452</v>
      </c>
    </row>
    <row r="50" spans="1:15">
      <c r="A50" s="4" t="s">
        <v>126</v>
      </c>
      <c r="H50" s="5" t="n">
        <v>205561318</v>
      </c>
    </row>
    <row r="51" spans="1:15">
      <c r="A51" s="4" t="s">
        <v>437</v>
      </c>
      <c r="H51" s="6" t="n">
        <v>120000</v>
      </c>
    </row>
    <row r="52" spans="1:15">
      <c r="A52" s="4" t="s">
        <v>453</v>
      </c>
    </row>
    <row r="53" spans="1:15">
      <c r="A53" s="4" t="s">
        <v>447</v>
      </c>
      <c r="H53" s="6" t="n">
        <v>201112</v>
      </c>
    </row>
    <row r="54" spans="1:15">
      <c r="A54" s="4" t="s">
        <v>454</v>
      </c>
    </row>
    <row r="55" spans="1:15">
      <c r="A55" s="4" t="s">
        <v>446</v>
      </c>
      <c r="C55" s="6" t="n">
        <v>82943</v>
      </c>
    </row>
    <row r="56" spans="1:15">
      <c r="A56" s="4" t="s">
        <v>455</v>
      </c>
      <c r="C56" s="5" t="n">
        <v>210000000</v>
      </c>
    </row>
    <row r="57" spans="1:15">
      <c r="A57" s="4" t="s">
        <v>456</v>
      </c>
      <c r="C57" s="9" t="n">
        <v>0.0004</v>
      </c>
    </row>
    <row r="58" spans="1:15">
      <c r="A58" s="4" t="s">
        <v>457</v>
      </c>
      <c r="C58" s="4" t="s">
        <v>286</v>
      </c>
    </row>
    <row r="59" spans="1:15">
      <c r="A59" s="4" t="s">
        <v>458</v>
      </c>
      <c r="C59" s="4" t="s">
        <v>459</v>
      </c>
    </row>
    <row r="60" spans="1:15">
      <c r="A60" s="4" t="s">
        <v>460</v>
      </c>
    </row>
    <row r="61" spans="1:15">
      <c r="A61" s="4" t="s">
        <v>446</v>
      </c>
      <c r="B61" s="6" t="n">
        <v>28516</v>
      </c>
    </row>
    <row r="62" spans="1:15">
      <c r="A62" s="4" t="s">
        <v>455</v>
      </c>
      <c r="B62" s="5" t="n">
        <v>75000000</v>
      </c>
    </row>
    <row r="63" spans="1:15">
      <c r="A63" s="4" t="s">
        <v>456</v>
      </c>
      <c r="B63" s="9" t="n">
        <v>0.0004</v>
      </c>
    </row>
    <row r="64" spans="1:15">
      <c r="A64" s="4" t="s">
        <v>457</v>
      </c>
      <c r="B64" s="4" t="s">
        <v>286</v>
      </c>
    </row>
    <row r="65" spans="1:15">
      <c r="A65" s="4" t="s">
        <v>458</v>
      </c>
      <c r="B65" s="4" t="s">
        <v>459</v>
      </c>
    </row>
    <row r="66" spans="1:15">
      <c r="A66" s="4" t="s">
        <v>461</v>
      </c>
    </row>
    <row r="67" spans="1:15">
      <c r="A67" s="4" t="s">
        <v>455</v>
      </c>
      <c r="E67" s="5" t="n">
        <v>810000000</v>
      </c>
    </row>
    <row r="68" spans="1:15">
      <c r="A68" s="4" t="s">
        <v>456</v>
      </c>
      <c r="E68" s="7" t="n">
        <v>0.00044</v>
      </c>
      <c r="F68" s="7" t="n">
        <v>0.00044</v>
      </c>
    </row>
    <row r="69" spans="1:15">
      <c r="A69" s="4" t="s">
        <v>457</v>
      </c>
      <c r="E69" s="4" t="s">
        <v>462</v>
      </c>
    </row>
    <row r="70" spans="1:15">
      <c r="A70" s="4" t="s">
        <v>463</v>
      </c>
      <c r="E70" s="6" t="n">
        <v>323225</v>
      </c>
    </row>
    <row r="71" spans="1:15">
      <c r="A71" s="4" t="s">
        <v>458</v>
      </c>
      <c r="E71" s="4" t="s">
        <v>464</v>
      </c>
    </row>
    <row r="72" spans="1:15">
      <c r="A72" s="4" t="s">
        <v>465</v>
      </c>
    </row>
    <row r="73" spans="1:15">
      <c r="A73" s="4" t="s">
        <v>455</v>
      </c>
      <c r="E73" s="5" t="n">
        <v>210000000</v>
      </c>
    </row>
    <row r="74" spans="1:15">
      <c r="A74" s="4" t="s">
        <v>456</v>
      </c>
      <c r="E74" s="7" t="n">
        <v>0.00044</v>
      </c>
      <c r="F74" s="7" t="n">
        <v>0.00044</v>
      </c>
    </row>
    <row r="75" spans="1:15">
      <c r="A75" s="4" t="s">
        <v>457</v>
      </c>
      <c r="E75" s="4" t="s">
        <v>462</v>
      </c>
    </row>
    <row r="76" spans="1:15">
      <c r="A76" s="4" t="s">
        <v>463</v>
      </c>
      <c r="E76" s="6" t="n">
        <v>83808</v>
      </c>
    </row>
    <row r="77" spans="1:15">
      <c r="A77" s="4" t="s">
        <v>458</v>
      </c>
      <c r="E77" s="4" t="s">
        <v>466</v>
      </c>
    </row>
    <row r="78" spans="1:15">
      <c r="A78" s="4" t="s">
        <v>467</v>
      </c>
    </row>
    <row r="79" spans="1:15">
      <c r="A79" s="4" t="s">
        <v>455</v>
      </c>
      <c r="F79" s="5" t="n">
        <v>30000000</v>
      </c>
    </row>
    <row r="80" spans="1:15">
      <c r="A80" s="4" t="s">
        <v>456</v>
      </c>
      <c r="E80" s="9" t="n">
        <v>0.0004</v>
      </c>
      <c r="F80" s="9" t="n">
        <v>0.0004</v>
      </c>
    </row>
    <row r="81" spans="1:15">
      <c r="A81" s="4" t="s">
        <v>457</v>
      </c>
      <c r="F81" s="4" t="s">
        <v>286</v>
      </c>
    </row>
    <row r="82" spans="1:15">
      <c r="A82" s="4" t="s">
        <v>463</v>
      </c>
      <c r="F82" s="6" t="n">
        <v>108000</v>
      </c>
    </row>
    <row r="83" spans="1:15">
      <c r="A83" s="4" t="s">
        <v>458</v>
      </c>
      <c r="F83" s="4" t="s">
        <v>468</v>
      </c>
    </row>
    <row r="84" spans="1:15">
      <c r="A84" s="4" t="s">
        <v>469</v>
      </c>
      <c r="E84" s="5" t="n">
        <v>9</v>
      </c>
      <c r="F84" s="5" t="n">
        <v>9</v>
      </c>
    </row>
    <row r="85" spans="1:15">
      <c r="A85" s="4" t="s">
        <v>294</v>
      </c>
    </row>
    <row r="86" spans="1:15">
      <c r="A86" s="4" t="s">
        <v>77</v>
      </c>
      <c r="M86" s="5" t="n">
        <v>11112</v>
      </c>
    </row>
    <row r="87" spans="1:15">
      <c r="A87" s="4" t="s">
        <v>470</v>
      </c>
    </row>
    <row r="88" spans="1:15">
      <c r="A88" s="4" t="s">
        <v>74</v>
      </c>
      <c r="L88" s="5" t="n">
        <v>1000</v>
      </c>
    </row>
    <row r="89" spans="1:15">
      <c r="A89" s="4" t="s">
        <v>406</v>
      </c>
    </row>
    <row r="90" spans="1:15">
      <c r="A90" s="4" t="s">
        <v>407</v>
      </c>
      <c r="G90" s="5" t="n">
        <v>625000000</v>
      </c>
    </row>
    <row r="91" spans="1:15">
      <c r="A91" s="4" t="s">
        <v>431</v>
      </c>
      <c r="G91" s="6" t="n">
        <v>187500</v>
      </c>
    </row>
    <row r="92" spans="1:15">
      <c r="A92" s="4" t="s">
        <v>471</v>
      </c>
    </row>
    <row r="93" spans="1:15">
      <c r="A93" s="4" t="s">
        <v>77</v>
      </c>
      <c r="J93" s="5" t="n">
        <v>6000000</v>
      </c>
      <c r="K93" s="5" t="n">
        <v>2000000</v>
      </c>
    </row>
    <row r="94" spans="1:15">
      <c r="A94" s="4" t="s">
        <v>472</v>
      </c>
      <c r="J94" s="5" t="n">
        <v>3000000</v>
      </c>
    </row>
    <row r="95" spans="1:15">
      <c r="A95" s="4" t="s">
        <v>441</v>
      </c>
      <c r="J95" s="6" t="n">
        <v>3000</v>
      </c>
      <c r="K95" s="6" t="n">
        <v>1200</v>
      </c>
    </row>
    <row r="96" spans="1:15">
      <c r="A96" s="4" t="s">
        <v>473</v>
      </c>
    </row>
    <row r="97" spans="1:15">
      <c r="A97" s="4" t="s">
        <v>455</v>
      </c>
      <c r="D97" s="5" t="n">
        <v>50000000</v>
      </c>
    </row>
    <row r="98" spans="1:15">
      <c r="A98" s="4" t="s">
        <v>463</v>
      </c>
      <c r="D98" s="6" t="n">
        <v>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4</v>
      </c>
    </row>
    <row r="3" spans="1:3">
      <c r="A3" s="3" t="s">
        <v>475</v>
      </c>
    </row>
    <row r="4" spans="1:3">
      <c r="A4" s="4" t="s">
        <v>476</v>
      </c>
      <c r="B4" s="6" t="n">
        <v>-1318373</v>
      </c>
      <c r="C4" s="6" t="n">
        <v>1801080</v>
      </c>
    </row>
    <row r="5" spans="1:3">
      <c r="A5" s="4" t="s">
        <v>477</v>
      </c>
      <c r="B5" s="4" t="s">
        <v>478</v>
      </c>
      <c r="C5" s="4" t="s">
        <v>478</v>
      </c>
    </row>
    <row r="6" spans="1:3">
      <c r="A6" s="4" t="s">
        <v>479</v>
      </c>
      <c r="B6" s="6" t="n">
        <v>-448247</v>
      </c>
      <c r="C6" s="6" t="n">
        <v>612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80</v>
      </c>
      <c r="B1" s="2" t="s">
        <v>481</v>
      </c>
    </row>
    <row r="2" spans="1:2">
      <c r="A2" s="3" t="s">
        <v>482</v>
      </c>
    </row>
    <row r="3" spans="1:2">
      <c r="A3" s="4" t="s">
        <v>483</v>
      </c>
      <c r="B3" s="6" t="n">
        <v>448247</v>
      </c>
    </row>
    <row r="4" spans="1:2">
      <c r="A4" s="4" t="s">
        <v>484</v>
      </c>
      <c r="B4" s="5" t="n">
        <v>-448247</v>
      </c>
    </row>
    <row r="5" spans="1:2">
      <c r="A5" s="4" t="s">
        <v>485</v>
      </c>
      <c r="B5" s="4" t="s">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61"/>
  </cols>
  <sheetData>
    <row r="1" spans="1:2">
      <c r="A1" s="1" t="s">
        <v>486</v>
      </c>
      <c r="B1" s="2" t="s">
        <v>1</v>
      </c>
    </row>
    <row r="2" spans="1:2">
      <c r="B2" s="2" t="s">
        <v>481</v>
      </c>
    </row>
    <row r="3" spans="1:2">
      <c r="A3" s="3" t="s">
        <v>487</v>
      </c>
    </row>
    <row r="4" spans="1:2">
      <c r="A4" s="4" t="s">
        <v>488</v>
      </c>
      <c r="B4" s="6" t="n">
        <v>448247</v>
      </c>
    </row>
    <row r="5" spans="1:2">
      <c r="A5" s="4" t="s">
        <v>489</v>
      </c>
      <c r="B5"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91</v>
      </c>
      <c r="B1" s="2" t="s">
        <v>1</v>
      </c>
    </row>
    <row r="2" spans="1:3">
      <c r="B2" s="2" t="s">
        <v>2</v>
      </c>
      <c r="C2" s="2" t="s">
        <v>34</v>
      </c>
    </row>
    <row r="3" spans="1:3">
      <c r="A3" s="4" t="s">
        <v>82</v>
      </c>
      <c r="B3" s="6" t="n">
        <v>915804</v>
      </c>
      <c r="C3" s="6" t="n">
        <v>120000</v>
      </c>
    </row>
    <row r="4" spans="1:3">
      <c r="A4" s="4" t="s">
        <v>492</v>
      </c>
      <c r="B4" s="5" t="n">
        <v>362288</v>
      </c>
      <c r="C4" s="6" t="n">
        <v>62500</v>
      </c>
    </row>
    <row r="5" spans="1:3">
      <c r="A5" s="4" t="s">
        <v>493</v>
      </c>
    </row>
    <row r="6" spans="1:3">
      <c r="A6" s="4" t="s">
        <v>82</v>
      </c>
      <c r="B6" s="5" t="n">
        <v>915804</v>
      </c>
    </row>
    <row r="7" spans="1:3">
      <c r="A7" s="4" t="s">
        <v>492</v>
      </c>
      <c r="B7" s="6" t="n">
        <v>3622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494</v>
      </c>
      <c r="B1" s="2" t="s">
        <v>291</v>
      </c>
      <c r="C1" s="2" t="s">
        <v>1</v>
      </c>
    </row>
    <row r="2" spans="1:4">
      <c r="B2" s="2" t="s">
        <v>397</v>
      </c>
      <c r="C2" s="2" t="s">
        <v>2</v>
      </c>
      <c r="D2" s="2" t="s">
        <v>34</v>
      </c>
    </row>
    <row r="3" spans="1:4">
      <c r="A3" s="3" t="s">
        <v>495</v>
      </c>
    </row>
    <row r="4" spans="1:4">
      <c r="A4" s="4" t="s">
        <v>36</v>
      </c>
      <c r="B4" s="4" t="s">
        <v>38</v>
      </c>
    </row>
    <row r="5" spans="1:4">
      <c r="A5" s="4" t="s">
        <v>496</v>
      </c>
      <c r="B5" s="4" t="s">
        <v>38</v>
      </c>
    </row>
    <row r="6" spans="1:4">
      <c r="A6" s="4" t="s">
        <v>497</v>
      </c>
      <c r="B6" s="5" t="n">
        <v>1055312</v>
      </c>
      <c r="C6" s="6" t="n">
        <v>1055312</v>
      </c>
      <c r="D6" s="4" t="s">
        <v>38</v>
      </c>
    </row>
    <row r="7" spans="1:4">
      <c r="A7" s="4" t="s">
        <v>498</v>
      </c>
      <c r="B7" s="5" t="n">
        <v>187500</v>
      </c>
    </row>
    <row r="8" spans="1:4">
      <c r="A8" s="4" t="s">
        <v>499</v>
      </c>
      <c r="B8" s="5" t="n">
        <v>1242812</v>
      </c>
    </row>
    <row r="9" spans="1:4">
      <c r="A9" s="4" t="s">
        <v>500</v>
      </c>
      <c r="B9" s="6" t="n">
        <v>1242812</v>
      </c>
      <c r="C9" s="6" t="n">
        <v>1242812</v>
      </c>
      <c r="D9" s="4" t="s">
        <v>3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501</v>
      </c>
      <c r="B1" s="2" t="s">
        <v>291</v>
      </c>
      <c r="C1" s="2" t="s">
        <v>1</v>
      </c>
    </row>
    <row r="2" spans="1:4">
      <c r="B2" s="2" t="s">
        <v>397</v>
      </c>
      <c r="C2" s="2" t="s">
        <v>2</v>
      </c>
      <c r="D2" s="2" t="s">
        <v>34</v>
      </c>
    </row>
    <row r="3" spans="1:4">
      <c r="A3" s="4" t="s">
        <v>502</v>
      </c>
      <c r="C3" s="4" t="s">
        <v>503</v>
      </c>
    </row>
    <row r="4" spans="1:4">
      <c r="A4" s="4" t="s">
        <v>398</v>
      </c>
      <c r="B4" s="6" t="n">
        <v>187500</v>
      </c>
    </row>
    <row r="5" spans="1:4">
      <c r="A5" s="4" t="s">
        <v>52</v>
      </c>
      <c r="B5" s="5" t="n">
        <v>1055312</v>
      </c>
      <c r="C5" s="6" t="n">
        <v>1055312</v>
      </c>
      <c r="D5" s="4" t="s">
        <v>38</v>
      </c>
    </row>
    <row r="6" spans="1:4">
      <c r="A6" s="4" t="s">
        <v>504</v>
      </c>
    </row>
    <row r="7" spans="1:4">
      <c r="A7" s="4" t="s">
        <v>505</v>
      </c>
      <c r="B7" s="6" t="n">
        <v>0</v>
      </c>
    </row>
    <row r="8" spans="1:4">
      <c r="A8" s="4" t="s">
        <v>406</v>
      </c>
    </row>
    <row r="9" spans="1:4">
      <c r="A9" s="4" t="s">
        <v>502</v>
      </c>
      <c r="B9" s="4" t="s">
        <v>506</v>
      </c>
    </row>
    <row r="10" spans="1:4">
      <c r="A10" s="4" t="s">
        <v>407</v>
      </c>
      <c r="B10" s="5" t="n">
        <v>625000000</v>
      </c>
    </row>
    <row r="11" spans="1:4">
      <c r="A11" s="4" t="s">
        <v>398</v>
      </c>
      <c r="B11" s="6" t="n">
        <v>187500</v>
      </c>
    </row>
    <row r="12" spans="1:4">
      <c r="A12" s="4" t="s">
        <v>52</v>
      </c>
      <c r="C12" s="6" t="n">
        <v>1055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07</v>
      </c>
      <c r="B1" s="2" t="s">
        <v>1</v>
      </c>
    </row>
    <row r="2" spans="1:4">
      <c r="B2" s="2" t="s">
        <v>2</v>
      </c>
      <c r="C2" s="2" t="s">
        <v>397</v>
      </c>
      <c r="D2" s="2" t="s">
        <v>34</v>
      </c>
    </row>
    <row r="3" spans="1:4">
      <c r="A3" s="3" t="s">
        <v>508</v>
      </c>
    </row>
    <row r="4" spans="1:4">
      <c r="A4" s="4" t="s">
        <v>502</v>
      </c>
      <c r="B4" s="4" t="s">
        <v>503</v>
      </c>
    </row>
    <row r="5" spans="1:4">
      <c r="A5" s="4" t="s">
        <v>52</v>
      </c>
      <c r="B5" s="6" t="n">
        <v>1055312</v>
      </c>
      <c r="C5" s="6" t="n">
        <v>1055312</v>
      </c>
      <c r="D5" s="4" t="s">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09</v>
      </c>
      <c r="B1" s="2" t="s">
        <v>510</v>
      </c>
      <c r="C1" s="2" t="s">
        <v>511</v>
      </c>
      <c r="D1" s="2" t="s">
        <v>512</v>
      </c>
      <c r="E1" s="2" t="s">
        <v>2</v>
      </c>
      <c r="F1" s="2" t="s">
        <v>34</v>
      </c>
    </row>
    <row r="2" spans="1:6">
      <c r="A2" s="4" t="s">
        <v>513</v>
      </c>
      <c r="E2" s="6" t="n">
        <v>537642</v>
      </c>
      <c r="F2" s="6" t="n">
        <v>945187</v>
      </c>
    </row>
    <row r="3" spans="1:6">
      <c r="A3" s="4" t="s">
        <v>514</v>
      </c>
    </row>
    <row r="4" spans="1:6">
      <c r="A4" s="4" t="s">
        <v>513</v>
      </c>
      <c r="D4" s="6" t="n">
        <v>0</v>
      </c>
    </row>
    <row r="5" spans="1:6">
      <c r="A5" s="4" t="s">
        <v>515</v>
      </c>
    </row>
    <row r="6" spans="1:6">
      <c r="A6" s="4" t="s">
        <v>516</v>
      </c>
      <c r="D6" s="5" t="n">
        <v>1930</v>
      </c>
    </row>
    <row r="7" spans="1:6">
      <c r="A7" s="4" t="s">
        <v>47</v>
      </c>
      <c r="D7" s="5" t="n">
        <v>154</v>
      </c>
    </row>
    <row r="8" spans="1:6">
      <c r="A8" s="4" t="s">
        <v>517</v>
      </c>
      <c r="D8" s="5" t="n">
        <v>6033</v>
      </c>
    </row>
    <row r="9" spans="1:6">
      <c r="A9" s="4" t="s">
        <v>513</v>
      </c>
      <c r="D9" s="6" t="n">
        <v>8118</v>
      </c>
    </row>
    <row r="10" spans="1:6">
      <c r="A10" s="4" t="s">
        <v>518</v>
      </c>
    </row>
    <row r="11" spans="1:6">
      <c r="A11" s="4" t="s">
        <v>516</v>
      </c>
      <c r="C11" s="6" t="n">
        <v>649414</v>
      </c>
    </row>
    <row r="12" spans="1:6">
      <c r="A12" s="4" t="s">
        <v>357</v>
      </c>
      <c r="C12" s="6" t="n">
        <v>209414</v>
      </c>
    </row>
    <row r="13" spans="1:6">
      <c r="A13" s="4" t="s">
        <v>519</v>
      </c>
      <c r="C13" s="5" t="n">
        <v>209414000</v>
      </c>
    </row>
    <row r="14" spans="1:6">
      <c r="A14" s="4" t="s">
        <v>359</v>
      </c>
      <c r="C14" s="10" t="n">
        <v>0.001</v>
      </c>
    </row>
    <row r="15" spans="1:6">
      <c r="A15" s="4" t="s">
        <v>520</v>
      </c>
      <c r="C15" s="6" t="n">
        <v>150000</v>
      </c>
    </row>
    <row r="16" spans="1:6">
      <c r="A16" s="4" t="s">
        <v>521</v>
      </c>
      <c r="C16" s="5" t="n">
        <v>290000</v>
      </c>
    </row>
    <row r="17" spans="1:6">
      <c r="A17" s="4" t="s">
        <v>522</v>
      </c>
    </row>
    <row r="18" spans="1:6">
      <c r="A18" s="4" t="s">
        <v>521</v>
      </c>
      <c r="C18" s="6" t="n">
        <v>145000</v>
      </c>
    </row>
    <row r="19" spans="1:6">
      <c r="A19" s="4" t="s">
        <v>343</v>
      </c>
      <c r="C19" s="4" t="s">
        <v>523</v>
      </c>
    </row>
    <row r="20" spans="1:6">
      <c r="A20" s="4" t="s">
        <v>524</v>
      </c>
    </row>
    <row r="21" spans="1:6">
      <c r="A21" s="4" t="s">
        <v>521</v>
      </c>
      <c r="C21" s="6" t="n">
        <v>145000</v>
      </c>
    </row>
    <row r="22" spans="1:6">
      <c r="A22" s="4" t="s">
        <v>343</v>
      </c>
      <c r="C22" s="4" t="s">
        <v>525</v>
      </c>
    </row>
    <row r="23" spans="1:6">
      <c r="A23" s="4" t="s">
        <v>526</v>
      </c>
    </row>
    <row r="24" spans="1:6">
      <c r="A24" s="4" t="s">
        <v>516</v>
      </c>
      <c r="C24" s="6" t="n">
        <v>2874712</v>
      </c>
    </row>
    <row r="25" spans="1:6">
      <c r="A25" s="4" t="s">
        <v>527</v>
      </c>
    </row>
    <row r="26" spans="1:6">
      <c r="A26" s="4" t="s">
        <v>528</v>
      </c>
      <c r="B26"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25"/>
    <col customWidth="1" max="3" min="3" width="13"/>
    <col customWidth="1" max="4" min="4" width="27"/>
    <col customWidth="1" max="5" min="5" width="14"/>
    <col customWidth="1" max="6" min="6" width="46"/>
    <col customWidth="1" max="7" min="7" width="20"/>
    <col customWidth="1" max="8" min="8" width="12"/>
  </cols>
  <sheetData>
    <row r="1" spans="1:8">
      <c r="A1" s="1" t="s">
        <v>103</v>
      </c>
      <c r="B1" s="2" t="s">
        <v>104</v>
      </c>
      <c r="C1" s="2" t="s">
        <v>105</v>
      </c>
      <c r="D1" s="2" t="s">
        <v>106</v>
      </c>
      <c r="E1" s="2" t="s">
        <v>60</v>
      </c>
      <c r="F1" s="2" t="s">
        <v>107</v>
      </c>
      <c r="G1" s="2" t="s">
        <v>108</v>
      </c>
      <c r="H1" s="2" t="s">
        <v>109</v>
      </c>
    </row>
    <row r="2" spans="1:8">
      <c r="A2" s="4" t="s">
        <v>110</v>
      </c>
      <c r="B2" s="5" t="n">
        <v>1000</v>
      </c>
      <c r="C2" s="5" t="n">
        <v>2597805</v>
      </c>
    </row>
    <row r="3" spans="1:8">
      <c r="A3" s="4" t="s">
        <v>111</v>
      </c>
      <c r="B3" s="4" t="s">
        <v>38</v>
      </c>
      <c r="C3" s="6" t="n">
        <v>26</v>
      </c>
      <c r="D3" s="6" t="n">
        <v>24709565</v>
      </c>
      <c r="E3" s="4" t="s">
        <v>38</v>
      </c>
      <c r="F3" s="6" t="n">
        <v>-683</v>
      </c>
      <c r="G3" s="6" t="n">
        <v>-28690350</v>
      </c>
      <c r="H3" s="6" t="n">
        <v>-3981442</v>
      </c>
    </row>
    <row r="4" spans="1:8">
      <c r="A4" s="4" t="s">
        <v>112</v>
      </c>
      <c r="B4" s="4" t="s">
        <v>38</v>
      </c>
      <c r="C4" s="5" t="n">
        <v>-6396900</v>
      </c>
    </row>
    <row r="5" spans="1:8">
      <c r="A5" s="4" t="s">
        <v>113</v>
      </c>
      <c r="B5" s="4" t="s">
        <v>38</v>
      </c>
      <c r="C5" s="6" t="n">
        <v>-64</v>
      </c>
      <c r="D5" s="5" t="n">
        <v>8216</v>
      </c>
      <c r="E5" s="4" t="s">
        <v>38</v>
      </c>
      <c r="F5" s="4" t="s">
        <v>38</v>
      </c>
      <c r="G5" s="4" t="s">
        <v>38</v>
      </c>
      <c r="H5" s="5" t="n">
        <v>8152</v>
      </c>
    </row>
    <row r="6" spans="1:8">
      <c r="A6" s="4" t="s">
        <v>114</v>
      </c>
      <c r="B6" s="4" t="s">
        <v>38</v>
      </c>
      <c r="C6" s="5" t="n">
        <v>110783017</v>
      </c>
    </row>
    <row r="7" spans="1:8">
      <c r="A7" s="4" t="s">
        <v>115</v>
      </c>
      <c r="B7" s="4" t="s">
        <v>38</v>
      </c>
      <c r="C7" s="6" t="n">
        <v>1108</v>
      </c>
      <c r="D7" s="5" t="n">
        <v>332957</v>
      </c>
      <c r="E7" s="4" t="s">
        <v>38</v>
      </c>
      <c r="F7" s="4" t="s">
        <v>38</v>
      </c>
      <c r="G7" s="4" t="s">
        <v>38</v>
      </c>
      <c r="H7" s="5" t="n">
        <v>334065</v>
      </c>
    </row>
    <row r="8" spans="1:8">
      <c r="A8" s="4" t="s">
        <v>116</v>
      </c>
      <c r="B8" s="4" t="s">
        <v>38</v>
      </c>
      <c r="C8" s="5" t="n">
        <v>34113061</v>
      </c>
    </row>
    <row r="9" spans="1:8">
      <c r="A9" s="4" t="s">
        <v>117</v>
      </c>
      <c r="B9" s="4" t="s">
        <v>38</v>
      </c>
      <c r="C9" s="6" t="n">
        <v>341</v>
      </c>
      <c r="D9" s="5" t="n">
        <v>300057</v>
      </c>
      <c r="E9" s="4" t="s">
        <v>38</v>
      </c>
      <c r="F9" s="4" t="s">
        <v>38</v>
      </c>
      <c r="G9" s="4" t="s">
        <v>38</v>
      </c>
      <c r="H9" s="5" t="n">
        <v>300398</v>
      </c>
    </row>
    <row r="10" spans="1:8">
      <c r="A10" s="4" t="s">
        <v>118</v>
      </c>
      <c r="B10" s="4" t="s">
        <v>38</v>
      </c>
      <c r="C10" s="4" t="s">
        <v>38</v>
      </c>
      <c r="D10" s="4" t="s">
        <v>38</v>
      </c>
      <c r="E10" s="5" t="n">
        <v>1600</v>
      </c>
      <c r="F10" s="4" t="s">
        <v>38</v>
      </c>
      <c r="G10" s="4" t="s">
        <v>38</v>
      </c>
      <c r="H10" s="5" t="n">
        <v>1600</v>
      </c>
    </row>
    <row r="11" spans="1:8">
      <c r="A11" s="4" t="s">
        <v>119</v>
      </c>
      <c r="H11" s="4" t="s">
        <v>38</v>
      </c>
    </row>
    <row r="12" spans="1:8">
      <c r="A12" s="4" t="s">
        <v>120</v>
      </c>
      <c r="B12" s="4" t="s">
        <v>38</v>
      </c>
      <c r="C12" s="4" t="s">
        <v>38</v>
      </c>
      <c r="D12" s="4" t="s">
        <v>38</v>
      </c>
      <c r="E12" s="4" t="s">
        <v>38</v>
      </c>
      <c r="F12" s="4" t="s">
        <v>38</v>
      </c>
      <c r="G12" s="5" t="n">
        <v>1801080</v>
      </c>
      <c r="H12" s="5" t="n">
        <v>1801080</v>
      </c>
    </row>
    <row r="13" spans="1:8">
      <c r="A13" s="4" t="s">
        <v>121</v>
      </c>
      <c r="B13" s="5" t="n">
        <v>1000</v>
      </c>
      <c r="C13" s="5" t="n">
        <v>141096983</v>
      </c>
    </row>
    <row r="14" spans="1:8">
      <c r="A14" s="4" t="s">
        <v>122</v>
      </c>
      <c r="B14" s="4" t="s">
        <v>38</v>
      </c>
      <c r="C14" s="6" t="n">
        <v>1411</v>
      </c>
      <c r="D14" s="5" t="n">
        <v>25350795</v>
      </c>
      <c r="E14" s="5" t="n">
        <v>1600</v>
      </c>
      <c r="F14" s="5" t="n">
        <v>-683</v>
      </c>
      <c r="G14" s="5" t="n">
        <v>-26889270</v>
      </c>
      <c r="H14" s="5" t="n">
        <v>-1536147</v>
      </c>
    </row>
    <row r="15" spans="1:8">
      <c r="A15" s="4" t="s">
        <v>114</v>
      </c>
      <c r="B15" s="4" t="s">
        <v>38</v>
      </c>
      <c r="C15" s="5" t="n">
        <v>1046246456</v>
      </c>
    </row>
    <row r="16" spans="1:8">
      <c r="A16" s="4" t="s">
        <v>115</v>
      </c>
      <c r="B16" s="4" t="s">
        <v>38</v>
      </c>
      <c r="C16" s="6" t="n">
        <v>10462</v>
      </c>
      <c r="D16" s="5" t="n">
        <v>526543</v>
      </c>
      <c r="E16" s="5" t="n">
        <v>-1600</v>
      </c>
      <c r="F16" s="4" t="s">
        <v>38</v>
      </c>
      <c r="G16" s="4" t="s">
        <v>38</v>
      </c>
      <c r="H16" s="5" t="n">
        <v>535405</v>
      </c>
    </row>
    <row r="17" spans="1:8">
      <c r="A17" s="4" t="s">
        <v>116</v>
      </c>
      <c r="B17" s="4" t="s">
        <v>38</v>
      </c>
      <c r="C17" s="5" t="n">
        <v>250000000</v>
      </c>
    </row>
    <row r="18" spans="1:8">
      <c r="A18" s="4" t="s">
        <v>117</v>
      </c>
      <c r="B18" s="4" t="s">
        <v>38</v>
      </c>
      <c r="C18" s="6" t="n">
        <v>2500</v>
      </c>
      <c r="D18" s="5" t="n">
        <v>297500</v>
      </c>
      <c r="E18" s="4" t="s">
        <v>38</v>
      </c>
      <c r="F18" s="4" t="s">
        <v>38</v>
      </c>
      <c r="G18" s="4" t="s">
        <v>38</v>
      </c>
      <c r="H18" s="5" t="n">
        <v>300000</v>
      </c>
    </row>
    <row r="19" spans="1:8">
      <c r="A19" s="4" t="s">
        <v>123</v>
      </c>
      <c r="B19" s="4" t="s">
        <v>38</v>
      </c>
      <c r="C19" s="5" t="n">
        <v>300000000</v>
      </c>
    </row>
    <row r="20" spans="1:8">
      <c r="A20" s="4" t="s">
        <v>124</v>
      </c>
      <c r="B20" s="4" t="s">
        <v>38</v>
      </c>
      <c r="C20" s="6" t="n">
        <v>3000</v>
      </c>
      <c r="D20" s="5" t="n">
        <v>117000</v>
      </c>
      <c r="E20" s="4" t="s">
        <v>38</v>
      </c>
      <c r="F20" s="4" t="s">
        <v>38</v>
      </c>
      <c r="G20" s="4" t="s">
        <v>38</v>
      </c>
      <c r="H20" s="5" t="n">
        <v>120000</v>
      </c>
    </row>
    <row r="21" spans="1:8">
      <c r="A21" s="4" t="s">
        <v>125</v>
      </c>
      <c r="B21" s="4" t="s">
        <v>38</v>
      </c>
      <c r="C21" s="5" t="n">
        <v>680000000</v>
      </c>
    </row>
    <row r="22" spans="1:8">
      <c r="A22" s="4" t="s">
        <v>119</v>
      </c>
      <c r="B22" s="4" t="s">
        <v>38</v>
      </c>
      <c r="C22" s="6" t="n">
        <v>6800</v>
      </c>
      <c r="D22" s="5" t="n">
        <v>229900</v>
      </c>
      <c r="E22" s="4" t="s">
        <v>38</v>
      </c>
      <c r="F22" s="4" t="s">
        <v>38</v>
      </c>
      <c r="G22" s="4" t="s">
        <v>38</v>
      </c>
      <c r="H22" s="5" t="n">
        <v>236700</v>
      </c>
    </row>
    <row r="23" spans="1:8">
      <c r="A23" s="4" t="s">
        <v>126</v>
      </c>
      <c r="B23" s="4" t="s">
        <v>38</v>
      </c>
      <c r="C23" s="5" t="n">
        <v>205561318</v>
      </c>
    </row>
    <row r="24" spans="1:8">
      <c r="A24" s="4" t="s">
        <v>127</v>
      </c>
      <c r="B24" s="4" t="s">
        <v>38</v>
      </c>
      <c r="C24" s="6" t="n">
        <v>2056</v>
      </c>
      <c r="D24" s="5" t="n">
        <v>117944</v>
      </c>
      <c r="E24" s="4" t="s">
        <v>38</v>
      </c>
      <c r="F24" s="4" t="s">
        <v>38</v>
      </c>
      <c r="G24" s="4" t="s">
        <v>38</v>
      </c>
      <c r="H24" s="5" t="n">
        <v>120000</v>
      </c>
    </row>
    <row r="25" spans="1:8">
      <c r="A25" s="4" t="s">
        <v>128</v>
      </c>
      <c r="B25" s="4" t="s">
        <v>38</v>
      </c>
      <c r="C25" s="4" t="s">
        <v>38</v>
      </c>
      <c r="D25" s="5" t="n">
        <v>201112</v>
      </c>
      <c r="E25" s="4" t="s">
        <v>38</v>
      </c>
      <c r="F25" s="4" t="s">
        <v>38</v>
      </c>
      <c r="G25" s="4" t="s">
        <v>38</v>
      </c>
      <c r="H25" s="5" t="n">
        <v>201112</v>
      </c>
    </row>
    <row r="26" spans="1:8">
      <c r="A26" s="4" t="s">
        <v>120</v>
      </c>
      <c r="B26" s="4" t="s">
        <v>38</v>
      </c>
      <c r="C26" s="4" t="s">
        <v>38</v>
      </c>
      <c r="D26" s="4" t="s">
        <v>38</v>
      </c>
      <c r="E26" s="4" t="s">
        <v>38</v>
      </c>
      <c r="F26" s="4" t="s">
        <v>38</v>
      </c>
      <c r="G26" s="5" t="n">
        <v>-1318373</v>
      </c>
      <c r="H26" s="5" t="n">
        <v>-1318373</v>
      </c>
    </row>
    <row r="27" spans="1:8">
      <c r="A27" s="4" t="s">
        <v>129</v>
      </c>
      <c r="B27" s="5" t="n">
        <v>1000</v>
      </c>
      <c r="C27" s="5" t="n">
        <v>2622904757</v>
      </c>
    </row>
    <row r="28" spans="1:8">
      <c r="A28" s="4" t="s">
        <v>130</v>
      </c>
      <c r="B28" s="4" t="s">
        <v>38</v>
      </c>
      <c r="C28" s="6" t="n">
        <v>26229</v>
      </c>
      <c r="D28" s="6" t="n">
        <v>26840794</v>
      </c>
      <c r="E28" s="4" t="s">
        <v>38</v>
      </c>
      <c r="F28" s="6" t="n">
        <v>-683</v>
      </c>
      <c r="G28" s="6" t="n">
        <v>-28207643</v>
      </c>
      <c r="H28" s="6" t="n">
        <v>-1341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4</v>
      </c>
    </row>
    <row r="3" spans="1:3">
      <c r="A3" s="3" t="s">
        <v>132</v>
      </c>
    </row>
    <row r="4" spans="1:3">
      <c r="A4" s="4" t="s">
        <v>133</v>
      </c>
      <c r="B4" s="6" t="n">
        <v>-1318373</v>
      </c>
      <c r="C4" s="6" t="n">
        <v>1801080</v>
      </c>
    </row>
    <row r="5" spans="1:3">
      <c r="A5" s="3" t="s">
        <v>134</v>
      </c>
    </row>
    <row r="6" spans="1:3">
      <c r="A6" s="4" t="s">
        <v>135</v>
      </c>
      <c r="B6" s="5" t="n">
        <v>165514</v>
      </c>
      <c r="C6" s="5" t="n">
        <v>-1611153</v>
      </c>
    </row>
    <row r="7" spans="1:3">
      <c r="A7" s="4" t="s">
        <v>136</v>
      </c>
      <c r="B7" s="5" t="n">
        <v>49200</v>
      </c>
      <c r="C7" s="4" t="s">
        <v>38</v>
      </c>
    </row>
    <row r="8" spans="1:3">
      <c r="A8" s="4" t="s">
        <v>137</v>
      </c>
      <c r="B8" s="5" t="n">
        <v>201112</v>
      </c>
      <c r="C8" s="4" t="s">
        <v>38</v>
      </c>
    </row>
    <row r="9" spans="1:3">
      <c r="A9" s="4" t="s">
        <v>90</v>
      </c>
      <c r="B9" s="5" t="n">
        <v>107300</v>
      </c>
      <c r="C9" s="5" t="n">
        <v>327647</v>
      </c>
    </row>
    <row r="10" spans="1:3">
      <c r="A10" s="4" t="s">
        <v>95</v>
      </c>
      <c r="B10" s="5" t="n">
        <v>-129</v>
      </c>
      <c r="C10" s="5" t="n">
        <v>-854018</v>
      </c>
    </row>
    <row r="11" spans="1:3">
      <c r="A11" s="4" t="s">
        <v>88</v>
      </c>
      <c r="B11" s="5" t="n">
        <v>1242812</v>
      </c>
      <c r="C11" s="4" t="s">
        <v>38</v>
      </c>
    </row>
    <row r="12" spans="1:3">
      <c r="A12" s="4" t="s">
        <v>138</v>
      </c>
      <c r="B12" s="5" t="n">
        <v>11800</v>
      </c>
      <c r="C12" s="4" t="s">
        <v>38</v>
      </c>
    </row>
    <row r="13" spans="1:3">
      <c r="A13" s="3" t="s">
        <v>139</v>
      </c>
    </row>
    <row r="14" spans="1:3">
      <c r="A14" s="4" t="s">
        <v>140</v>
      </c>
      <c r="B14" s="5" t="n">
        <v>-10005</v>
      </c>
      <c r="C14" s="5" t="n">
        <v>-52500</v>
      </c>
    </row>
    <row r="15" spans="1:3">
      <c r="A15" s="4" t="s">
        <v>141</v>
      </c>
      <c r="B15" s="5" t="n">
        <v>-299788</v>
      </c>
      <c r="C15" s="4" t="s">
        <v>38</v>
      </c>
    </row>
    <row r="16" spans="1:3">
      <c r="A16" s="4" t="s">
        <v>142</v>
      </c>
      <c r="B16" s="5" t="n">
        <v>-1000</v>
      </c>
      <c r="C16" s="4" t="s">
        <v>38</v>
      </c>
    </row>
    <row r="17" spans="1:3">
      <c r="A17" s="4" t="s">
        <v>143</v>
      </c>
      <c r="B17" s="5" t="n">
        <v>-11698</v>
      </c>
      <c r="C17" s="5" t="n">
        <v>-11636</v>
      </c>
    </row>
    <row r="18" spans="1:3">
      <c r="A18" s="4" t="s">
        <v>144</v>
      </c>
      <c r="B18" s="5" t="n">
        <v>111233</v>
      </c>
      <c r="C18" s="5" t="n">
        <v>306537</v>
      </c>
    </row>
    <row r="19" spans="1:3">
      <c r="A19" s="4" t="s">
        <v>145</v>
      </c>
      <c r="B19" s="5" t="n">
        <v>54738</v>
      </c>
      <c r="C19" s="5" t="n">
        <v>78914</v>
      </c>
    </row>
    <row r="20" spans="1:3">
      <c r="A20" s="4" t="s">
        <v>146</v>
      </c>
      <c r="B20" s="5" t="n">
        <v>302716</v>
      </c>
      <c r="C20" s="5" t="n">
        <v>-15129</v>
      </c>
    </row>
    <row r="21" spans="1:3">
      <c r="A21" s="3" t="s">
        <v>147</v>
      </c>
    </row>
    <row r="22" spans="1:3">
      <c r="A22" s="4" t="s">
        <v>148</v>
      </c>
      <c r="B22" s="5" t="n">
        <v>38000</v>
      </c>
      <c r="C22" s="5" t="n">
        <v>38000</v>
      </c>
    </row>
    <row r="23" spans="1:3">
      <c r="A23" s="4" t="s">
        <v>149</v>
      </c>
      <c r="B23" s="5" t="n">
        <v>120000</v>
      </c>
      <c r="C23" s="4" t="s">
        <v>38</v>
      </c>
    </row>
    <row r="24" spans="1:3">
      <c r="A24" s="4" t="s">
        <v>150</v>
      </c>
      <c r="B24" s="5" t="n">
        <v>-39302</v>
      </c>
      <c r="C24" s="4" t="s">
        <v>38</v>
      </c>
    </row>
    <row r="25" spans="1:3">
      <c r="A25" s="4" t="s">
        <v>151</v>
      </c>
      <c r="B25" s="5" t="n">
        <v>118698</v>
      </c>
      <c r="C25" s="5" t="n">
        <v>38000</v>
      </c>
    </row>
    <row r="26" spans="1:3">
      <c r="A26" s="4" t="s">
        <v>152</v>
      </c>
      <c r="B26" s="5" t="n">
        <v>421414</v>
      </c>
      <c r="C26" s="5" t="n">
        <v>22871</v>
      </c>
    </row>
    <row r="27" spans="1:3">
      <c r="A27" s="4" t="s">
        <v>153</v>
      </c>
      <c r="B27" s="5" t="n">
        <v>25167</v>
      </c>
      <c r="C27" s="5" t="n">
        <v>2296</v>
      </c>
    </row>
    <row r="28" spans="1:3">
      <c r="A28" s="4" t="s">
        <v>154</v>
      </c>
      <c r="B28" s="5" t="n">
        <v>446581</v>
      </c>
      <c r="C28" s="5" t="n">
        <v>25167</v>
      </c>
    </row>
    <row r="29" spans="1:3">
      <c r="A29" s="3" t="s">
        <v>155</v>
      </c>
    </row>
    <row r="30" spans="1:3">
      <c r="A30" s="4" t="s">
        <v>156</v>
      </c>
      <c r="B30" s="5" t="n">
        <v>160440</v>
      </c>
      <c r="C30" s="4" t="s">
        <v>38</v>
      </c>
    </row>
    <row r="31" spans="1:3">
      <c r="A31" s="4" t="s">
        <v>157</v>
      </c>
      <c r="B31" s="5" t="n">
        <v>674961</v>
      </c>
      <c r="C31" s="5" t="n">
        <v>644216</v>
      </c>
    </row>
    <row r="32" spans="1:3">
      <c r="A32" s="4" t="s">
        <v>158</v>
      </c>
      <c r="B32" s="5" t="n">
        <v>49800</v>
      </c>
      <c r="C32" s="5" t="n">
        <v>38000</v>
      </c>
    </row>
    <row r="33" spans="1:3">
      <c r="A33" s="4" t="s">
        <v>159</v>
      </c>
      <c r="B33" s="5" t="n">
        <v>47919</v>
      </c>
      <c r="C33" s="4" t="s">
        <v>38</v>
      </c>
    </row>
    <row r="34" spans="1:3">
      <c r="A34" s="4" t="s">
        <v>160</v>
      </c>
      <c r="B34" s="6" t="n">
        <v>120000</v>
      </c>
      <c r="C34"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7:36:42Z</dcterms:created>
  <dcterms:modified xmlns:dcterms="http://purl.org/dc/terms/" xmlns:xsi="http://www.w3.org/2001/XMLSchema-instance" xsi:type="dcterms:W3CDTF">2018-10-26T17:36:42Z</dcterms:modified>
</cp:coreProperties>
</file>